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hare Based Paymen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Liquidity and Going Concern" sheetId="13" state="visible" r:id="rId13"/>
    <sheet xmlns:r="http://schemas.openxmlformats.org/officeDocument/2006/relationships" name="Fair Value Measurements"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Regulatory, Legal and Other Mat" sheetId="17" state="visible" r:id="rId17"/>
    <sheet xmlns:r="http://schemas.openxmlformats.org/officeDocument/2006/relationships" name="Income Taxes" sheetId="18" state="visible" r:id="rId18"/>
    <sheet xmlns:r="http://schemas.openxmlformats.org/officeDocument/2006/relationships" name="Other Significa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hare Based Payments (Tables)" sheetId="22" state="visible" r:id="rId22"/>
    <sheet xmlns:r="http://schemas.openxmlformats.org/officeDocument/2006/relationships" name="Definite-lived Intangibles (Tab" sheetId="23" state="visible" r:id="rId23"/>
    <sheet xmlns:r="http://schemas.openxmlformats.org/officeDocument/2006/relationships" name="Long-term Debt (Tables)" sheetId="24" state="visible" r:id="rId24"/>
    <sheet xmlns:r="http://schemas.openxmlformats.org/officeDocument/2006/relationships" name="Fair Value Measurements (Tables"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Other Significant Events (Tabl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hare Based Payments Assumption" sheetId="36" state="visible" r:id="rId36"/>
    <sheet xmlns:r="http://schemas.openxmlformats.org/officeDocument/2006/relationships" name="Share Based Payments - Addition" sheetId="37" state="visible" r:id="rId37"/>
    <sheet xmlns:r="http://schemas.openxmlformats.org/officeDocument/2006/relationships" name="Share Based Payments Summary of" sheetId="38" state="visible" r:id="rId38"/>
    <sheet xmlns:r="http://schemas.openxmlformats.org/officeDocument/2006/relationships" name="Share Based Payments Summary _2" sheetId="39" state="visible" r:id="rId39"/>
    <sheet xmlns:r="http://schemas.openxmlformats.org/officeDocument/2006/relationships" name="Share Based Payments Summary _3" sheetId="40" state="visible" r:id="rId40"/>
    <sheet xmlns:r="http://schemas.openxmlformats.org/officeDocument/2006/relationships" name="Share Based Payments Stock-Base" sheetId="41" state="visible" r:id="rId41"/>
    <sheet xmlns:r="http://schemas.openxmlformats.org/officeDocument/2006/relationships" name="Intangible Assets and Goodwill "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Long-term Debt - Additional Inf" sheetId="45" state="visible" r:id="rId45"/>
    <sheet xmlns:r="http://schemas.openxmlformats.org/officeDocument/2006/relationships" name="Long-term Debt - Schedule of Lo" sheetId="46" state="visible" r:id="rId46"/>
    <sheet xmlns:r="http://schemas.openxmlformats.org/officeDocument/2006/relationships" name="Long-term Debt - Schedule of Ma" sheetId="47" state="visible" r:id="rId47"/>
    <sheet xmlns:r="http://schemas.openxmlformats.org/officeDocument/2006/relationships" name="Long-term Debt - Schedule of _2" sheetId="48" state="visible" r:id="rId48"/>
    <sheet xmlns:r="http://schemas.openxmlformats.org/officeDocument/2006/relationships" name="Liquidity and Going Concern Add" sheetId="49" state="visible" r:id="rId49"/>
    <sheet xmlns:r="http://schemas.openxmlformats.org/officeDocument/2006/relationships" name="Fair Value Measurements Assets " sheetId="50" state="visible" r:id="rId50"/>
    <sheet xmlns:r="http://schemas.openxmlformats.org/officeDocument/2006/relationships" name="Fair Value Measurements Additio" sheetId="51" state="visible" r:id="rId51"/>
    <sheet xmlns:r="http://schemas.openxmlformats.org/officeDocument/2006/relationships" name="Disaggregation of Revenues (Det" sheetId="52" state="visible" r:id="rId52"/>
    <sheet xmlns:r="http://schemas.openxmlformats.org/officeDocument/2006/relationships" name="Segment Information Results of " sheetId="53" state="visible" r:id="rId53"/>
    <sheet xmlns:r="http://schemas.openxmlformats.org/officeDocument/2006/relationships" name="Regulatory, Legal and Other M_2" sheetId="54" state="visible" r:id="rId54"/>
    <sheet xmlns:r="http://schemas.openxmlformats.org/officeDocument/2006/relationships" name="Income Taxes Additional Informa" sheetId="55" state="visible" r:id="rId55"/>
    <sheet xmlns:r="http://schemas.openxmlformats.org/officeDocument/2006/relationships" name="Other Significant Events Additi" sheetId="56" state="visible" r:id="rId56"/>
    <sheet xmlns:r="http://schemas.openxmlformats.org/officeDocument/2006/relationships" name="Other Significant Events Restru" sheetId="57" state="visible" r:id="rId57"/>
    <sheet xmlns:r="http://schemas.openxmlformats.org/officeDocument/2006/relationships" name="Other Significant Events Result" sheetId="58" state="visible" r:id="rId58"/>
    <sheet xmlns:r="http://schemas.openxmlformats.org/officeDocument/2006/relationships" name="Other Significant Events Profor" sheetId="59" state="visible" r:id="rId59"/>
  </sheets>
  <definedNames/>
  <calcPr calcId="124519" fullCalcOnLoad="1"/>
</workbook>
</file>

<file path=xl/sharedStrings.xml><?xml version="1.0" encoding="utf-8"?>
<sst xmlns="http://schemas.openxmlformats.org/spreadsheetml/2006/main" uniqueCount="526">
  <si>
    <t>Document and Entity Information - shares</t>
  </si>
  <si>
    <t>9 Months Ended</t>
  </si>
  <si>
    <t>Nov. 30, 2018</t>
  </si>
  <si>
    <t>Jan. 03, 2019</t>
  </si>
  <si>
    <t>Document Information [Line Items]</t>
  </si>
  <si>
    <t>Document Type</t>
  </si>
  <si>
    <t>10-Q</t>
  </si>
  <si>
    <t>Amendment Flag</t>
  </si>
  <si>
    <t>false</t>
  </si>
  <si>
    <t>Document Period End Date</t>
  </si>
  <si>
    <t>Nov. 30,
		2018</t>
  </si>
  <si>
    <t>Document Fiscal Year Focus</t>
  </si>
  <si>
    <t>Document Fiscal Period Focus</t>
  </si>
  <si>
    <t>Q3</t>
  </si>
  <si>
    <t>Trading Symbol</t>
  </si>
  <si>
    <t>EMMS</t>
  </si>
  <si>
    <t>Entity Registrant Name</t>
  </si>
  <si>
    <t>EMMIS COMMUNICATIONS CORP</t>
  </si>
  <si>
    <t>Entity Central Index Key</t>
  </si>
  <si>
    <t>Current Fiscal Year End Date</t>
  </si>
  <si>
    <t>--02-28</t>
  </si>
  <si>
    <t>Entity Filer Category</t>
  </si>
  <si>
    <t>Smaller Reporting Company</t>
  </si>
  <si>
    <t>Class A Common Stock</t>
  </si>
  <si>
    <t>Entity Common Stock, Shares Outstanding</t>
  </si>
  <si>
    <t>Class B Common Stock</t>
  </si>
  <si>
    <t>Class C Common Stock</t>
  </si>
  <si>
    <t>CONDENSED CONSOLIDATED STATEMENTS OF OPERATIONS (Unaudited) - USD ($) shares in Thousands, $ in Thousands</t>
  </si>
  <si>
    <t>3 Months Ended</t>
  </si>
  <si>
    <t>Nov. 30, 2017</t>
  </si>
  <si>
    <t>NET REVENUES</t>
  </si>
  <si>
    <t>OPERATING EXPENSES:</t>
  </si>
  <si>
    <t>Station operating expenses excluding depreciation and amortization expense</t>
  </si>
  <si>
    <t>Corporate expenses excluding depreciation and amortization expense</t>
  </si>
  <si>
    <t>Depreciation and amortization</t>
  </si>
  <si>
    <t>Loss (gain) on sale of assets, net of disposition costs</t>
  </si>
  <si>
    <t>Loss on disposal of property and equipment</t>
  </si>
  <si>
    <t>Total operating expenses</t>
  </si>
  <si>
    <t>Operating income (loss)</t>
  </si>
  <si>
    <t>OTHER EXPENSE:</t>
  </si>
  <si>
    <t>Interest expense</t>
  </si>
  <si>
    <t>Loss on debt extinguishment</t>
  </si>
  <si>
    <t>Other income, net</t>
  </si>
  <si>
    <t>Total other expense</t>
  </si>
  <si>
    <t>INCOME BEFORE INCOME TAXES</t>
  </si>
  <si>
    <t>PROVISION (BENEFIT) FOR INCOME TAXES</t>
  </si>
  <si>
    <t>CONSOLIDATED NET INCOME</t>
  </si>
  <si>
    <t>NET INCOME ATTRIBUTABLE TO NONCONTROLLING INTERESTS</t>
  </si>
  <si>
    <t>NET (LOSS) INCOME ATTRIBUTABLE TO THE COMPANY</t>
  </si>
  <si>
    <t>NET (LOSS) INCOME PER SHARE - BASIC</t>
  </si>
  <si>
    <t>NET (LOSS) INCOME PER SHARE - DILUTED</t>
  </si>
  <si>
    <t>Basic weighted average common shares outstanding</t>
  </si>
  <si>
    <t>Diluted weighted average common shares outstanding</t>
  </si>
  <si>
    <t>CONDENSED CONSOLIDATED STATEMENTS OF OPERATIONS (Parenthetical) - USD ($) $ in Thousands</t>
  </si>
  <si>
    <t>Depreciation and amortization expense excluded from station operating expenses</t>
  </si>
  <si>
    <t>Depreciation and amortization expenses excluded from corporate expenses</t>
  </si>
  <si>
    <t>CONDENSED CONSOLIDATED STATEMENTS OF COMPREHENSIVE INCOME (Unaudited) - USD ($) $ in Thousands</t>
  </si>
  <si>
    <t>OTHER COMPREHENSIVE (LOSS) INCOME, NET OF TAXES:</t>
  </si>
  <si>
    <t>LESS: COMPREHENSIVE INCOME ATTRIBUTABLE TO NONCONTROLLING INTERESTS</t>
  </si>
  <si>
    <t>COMPREHENSIVE (LOSS) INCOME ATTRIBUTABLE TO COMMON SHAREHOLDERS</t>
  </si>
  <si>
    <t>CONDENSED CONSOLIDATED BALANCE SHEETS (Unaudited) - USD ($) $ in Thousands</t>
  </si>
  <si>
    <t>Feb. 28, 2018</t>
  </si>
  <si>
    <t>CURRENT ASSETS:</t>
  </si>
  <si>
    <t>Cash and cash equivalents</t>
  </si>
  <si>
    <t>Restricted cash</t>
  </si>
  <si>
    <t>Accounts receivable, net</t>
  </si>
  <si>
    <t>Prepaid expenses</t>
  </si>
  <si>
    <t>Assets held for sale</t>
  </si>
  <si>
    <t>Other current asset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Current maturities of long-term debt</t>
  </si>
  <si>
    <t>Accrued salaries and commissions</t>
  </si>
  <si>
    <t>Deferred revenue</t>
  </si>
  <si>
    <t>Other current liabilities</t>
  </si>
  <si>
    <t>Total current liabilities</t>
  </si>
  <si>
    <t>LONG-TERM DEBT, NET OF CURRENT MATURITIES AND UNAMORTIZED DISCOUNT (NOTE 4)</t>
  </si>
  <si>
    <t>OTHER NONCURRENT LIABILITIES</t>
  </si>
  <si>
    <t>DEFERRED INCOME TAXES</t>
  </si>
  <si>
    <t>Total liabilities</t>
  </si>
  <si>
    <t>COMMITMENTS AND CONTINGENCIES</t>
  </si>
  <si>
    <t xml:space="preserve"> </t>
  </si>
  <si>
    <t>EQUITY:</t>
  </si>
  <si>
    <t>Additional paid-in capital</t>
  </si>
  <si>
    <t>Accumulated deficit</t>
  </si>
  <si>
    <t>Total shareholders’ equity</t>
  </si>
  <si>
    <t>NONCONTROLLING INTERESTS</t>
  </si>
  <si>
    <t>Total equity</t>
  </si>
  <si>
    <t>Total liabilities and equity</t>
  </si>
  <si>
    <t>Class A common stock, $.01 par value; authorized 42,500,000 shares; issued and outstanding 11,649,440 shares at February 28, 2018 and 11,777,013 shares at November 30, 2018</t>
  </si>
  <si>
    <t>Common Stock</t>
  </si>
  <si>
    <t>Class B common stock, $.01 par value; authorized 7,500,000 shares; issued and outstanding 1,142,366 shares at February 28, 2018 and 1,242,366 at November 30, 2018</t>
  </si>
  <si>
    <t>CONDENSED CONSOLIDATED BALANCE SHEETS (Parenthetical) - $ / shares</t>
  </si>
  <si>
    <t>Common stock, par value</t>
  </si>
  <si>
    <t>Common stock, shares authorized</t>
  </si>
  <si>
    <t>Common stock, shares issued</t>
  </si>
  <si>
    <t>Common stock, shares outstanding</t>
  </si>
  <si>
    <t>CONDENSED CONSOLIDATED STATEMENT OF CHANGES IN EQUITY (Unaudited) - 9 months ended Nov. 30, 2018 - USD ($) $ in Thousands</t>
  </si>
  <si>
    <t>Total</t>
  </si>
  <si>
    <t>Additional Paid-in Capital</t>
  </si>
  <si>
    <t>Accumulated Deficit</t>
  </si>
  <si>
    <t>Noncontrolling Interests</t>
  </si>
  <si>
    <t>Class B Common StockCommon Stock</t>
  </si>
  <si>
    <t>Class A Common StockCommon Stock</t>
  </si>
  <si>
    <t>Beginning Balance at Feb. 28, 2018</t>
  </si>
  <si>
    <t>Beginning Balance (in shares) at Feb. 28, 2018</t>
  </si>
  <si>
    <t>Net income</t>
  </si>
  <si>
    <t>Issuance of common stock to employees and officers</t>
  </si>
  <si>
    <t>Issuance of common stock to employees and officers (in shares)</t>
  </si>
  <si>
    <t>Exercise of stock options</t>
  </si>
  <si>
    <t>Distributions to noncontrolling interests</t>
  </si>
  <si>
    <t>Ending Balance at Nov. 30, 2018</t>
  </si>
  <si>
    <t>Ending Balance (in shares) at Nov. 30, 2018</t>
  </si>
  <si>
    <t>Share-based Compensation Arrangement by Share-based Payment Award, Options, Exercises in Period</t>
  </si>
  <si>
    <t>CONDENSED CONSOLIDATED STATEMENTS OF CASH FLOWS (Unaudited) - USD ($) $ in Thousands</t>
  </si>
  <si>
    <t>CASH FLOWS FROM OPERATING ACTIVITIES:</t>
  </si>
  <si>
    <t>Consolidated net income</t>
  </si>
  <si>
    <t>Adjustments to reconcile consolidated net income to net cash used in operating activities -</t>
  </si>
  <si>
    <t>Amortization of debt discount</t>
  </si>
  <si>
    <t>Noncash accretion of debt</t>
  </si>
  <si>
    <t>Impairment of long-lived assets</t>
  </si>
  <si>
    <t>Provision for bad debts</t>
  </si>
  <si>
    <t>Provision for deferred income taxes</t>
  </si>
  <si>
    <t>Noncash compensation</t>
  </si>
  <si>
    <t>Changes in assets and liabilities -</t>
  </si>
  <si>
    <t>Accounts receivable</t>
  </si>
  <si>
    <t>Prepaid expenses and other current assets</t>
  </si>
  <si>
    <t>Other assets</t>
  </si>
  <si>
    <t>Accounts payable and accrued liabilities</t>
  </si>
  <si>
    <t>Income taxes</t>
  </si>
  <si>
    <t>Other liabilities</t>
  </si>
  <si>
    <t>Net cash (used in) provided by operating activities</t>
  </si>
  <si>
    <t>CASH FLOWS FROM INVESTING ACTIVITIES:</t>
  </si>
  <si>
    <t>Purchases of property and equipment</t>
  </si>
  <si>
    <t>Proceeds from the sale of assets</t>
  </si>
  <si>
    <t>Net cash provided by investing activities</t>
  </si>
  <si>
    <t>CASH FLOWS FROM FINANCING ACTIVITIES:</t>
  </si>
  <si>
    <t>Payments on long-term debt</t>
  </si>
  <si>
    <t>Proceeds from long-term debt</t>
  </si>
  <si>
    <t>Debt-related costs</t>
  </si>
  <si>
    <t>Proceeds from the exercise of stock options</t>
  </si>
  <si>
    <t>Settlement of tax withholding obligations on stock issued to employees</t>
  </si>
  <si>
    <t>Net cash used in financing activities</t>
  </si>
  <si>
    <t>(DECREASE) INCREASE IN CASH, CASH EQUIVALENTS AND RESTRICTED CASH</t>
  </si>
  <si>
    <t>CASH, CASH EQUIVALENTS AND RESTRICTED CASH:</t>
  </si>
  <si>
    <t>Beginning of period</t>
  </si>
  <si>
    <t>End of period</t>
  </si>
  <si>
    <t>SUPPLEMENTAL DISCLOSURES:</t>
  </si>
  <si>
    <t>Cash paid for interest</t>
  </si>
  <si>
    <t>Cash paid for (refund from) income taxes, net</t>
  </si>
  <si>
    <t>Noncash financing transactions -</t>
  </si>
  <si>
    <t>Stock issued to employees and directors</t>
  </si>
  <si>
    <t>Summary of Significant Accounting Policies</t>
  </si>
  <si>
    <t>Accounting Policies [Abstract]</t>
  </si>
  <si>
    <t>Summary of Significant Accounting Policies 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8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8 , the results of its operations for the three-month and nine -month periods ended November 30, 2017 and 2018 , and cash flows for the nine -month periods ended November 30, 2017 and 2018 . There have been no changes to our significant accounting policies described in our Annual Report on Form 10-K for the fiscal year ended February 28, 2018 that have had a material impact on our condensed consolidated financial statements and related notes. Basic and Diluted Net Income (Loss) Per Common Share Basic net income (loss) per common share is computed by dividing net income attributable to common shareholders by the weighted-average number of common shares outstanding for the period. Diluted net income (loss) per common share reflects the potential dilution that could occur if securities or other contracts to issue common stock were exercised or converted. Potentially dilutive securities at November 30, 2017 and 2018 consisted of stock options and restricted stock awards. The following table sets forth the calculation of basic and diluted net income (loss) per share: For the three months ended November 30, 2017 November 30, 2018 Net Loss Shares Net Loss Per Share Net Income Shares Net Income Per Share (amounts in 000’s, except per share data) Basic net income (loss) per common share: Net income (loss) available to common shareholders $ (279 ) 12,347 $ (0.02 ) $ 712 12,609 $ 0.06 Impact of equity awards — — — 816 Diluted net income (loss) per common share: Net income (loss) available to common shareholders $ (279 ) 12,347 $ (0.02 ) $ 712 13,425 $ 0.05 For the nine months ended November 30, 2017 November 30, 2018 Net Income Shares Net Income Per Share Net Income Shares Net Income Per Share (amounts in 000’s, except per share data) Basic net income per common share: Net income available to common shareholders $ 69,411 12,321 $ 5.63 $ 23,824 12,565 $ 1.90 Impact of equity awards — 233 — — 921 — Diluted net income per common share: Net income available to common shareholders $ 69,411 12,554 $ 5.53 $ 23,824 13,486 $ 1.77 Shares excluded from the calculation as the effect of their conversion into shares of our common stock would be antidilutive were as follows: For the three months ended November 30, For the nine months ended November 30, 2017 2018 2017 2018 (shares in 000’s ) Equity awards 1,703 1,159 1,948 913 Antidilutive common share equivalents 1,703 1,159 1,948 913 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was recognized as a component of net revenues in the accompanying condensed consolidated statements of operations for the nine -month period ending November 30, 2018 .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 The following table summarizes certain operating results of 98.7FM for all periods presented. Net revenues for 98.7FM are solely related to LMA fees. 98.7FM is a part of our radio segment. For the three months ended November 30, For the nine months ended November 30, 2017 2018 2017 2018 Net revenues $ 2,582 $ 2,582 $ 7,748 $ 7,748 Station operating expenses, excluding depreciation and amortization expense 293 305 882 901 Interest expense 640 574 1,968 1,775 Assets and liabilities of 98.7FM as of February 28, 2018 and November 30, 2018 were as follows: As of February 28, As of November 30, 2018 2018 Current assets: Restricted cash $ 1,358 $ 1,359 Prepaid expenses 448 407 Other current assets 31 249 Total current assets 1,837 2,015 Noncurrent assets: Property and equipment, net 208 192 Indefinite lived intangibles 46,390 46,390 Deposits and other 6,543 6,355 Total noncurrent assets 53,141 52,937 Total assets $ 54,978 $ 54,952 Current liabilities: Accounts payable and accrued expenses $ 18 $ 18 Current maturities of long-term debt 6,587 7,006 Deferred revenue 835 864 Other current liabilities 184 167 Total current liabilities 7,624 8,055 Noncurrent liabilities: Long-term debt, net of current portion and unamortized debt discount 45,632 40,513 Total noncurrent liabilities 45,632 40,513 Total liabilities $ 53,256 $ 48,568 Cash, Cash Equivalents and Restricted Cash The following table provides a reconciliation of cash, cash equivalents, and restricted cash reported within the condensed consolidated balance sheets to the same amounts shown in the condensed consolidated statements of cash flows. As of February 28, As of November 30, 2018 2018 Cash and cash equivalents $ 4,107 $ 8,616 Restricted cash: 98.7FM LMA restricted cash 1,358 1,359 Cash held in escrow from sale of magazines restricted cash 650 — Total cash, cash equivalents and restricted cash $ 6,115 $ 9,975 As of November 30, 2018 , restricted cash relates to cash on deposit in trust accounts related to our 98.7FM LMA in New York City that services long-term debt. During the nine months ended November 30, 2018, Emmis settled its dispute with Hour Media related to Hour's purchase of Los Angeles Magazine , Atlanta Magazine , Cincinnati Magazine and Orange Coast Magazine . Cash was released from escrow in May 2018 and is no longer classified as restricted. See Note 9 for more discussion. Noncontrolling Interests The Company follows Accounting Standards Codification paragraph 810-10-65-1 to report the noncontrolling interests related to our Austin radio partnership and Digonex Technologies Inc., a dynamic pricing business (hereinafter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As of November 30, 2018 , Emmis owns rights that are convertible into approximately 84% of Digonex's common equity. Noncontrolling interests represent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nine months ended November 30, 2017 and 2018 : Austin radio partnership Digonex Total noncontrolling interests Balance, February 28, 2017 $ 46,830 $ (13,909 ) $ 32,921 Net income (loss) 4,602 (2,244 ) 2,358 Distributions to noncontrolling interests (3,556 ) — (3,556 ) Balance, November 30, 2017 $ 47,876 $ (16,153 ) $ 31,723 Balance, February 28, 2018 $ 47,424 $ (16,744 ) $ 30,680 Net income (loss) 4,132 (1,736 ) 2,396 Distributions to noncontrolling interests (3,792 ) — (3,792 ) Balance, November 30, 2018 $ 47,764 $ (18,480 ) $ 29,284 Recent Accounting Pronouncement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August 2016, the FASB issued Accounting Standards Update 2016-15, Statement of Cash Flows (Topic 230): Classification of Certain Cash Receipts and Cash Payments. This ASU was issued to reduce diversity in practice in how certain cash receipts and cash payments are presented and classified in the statement of cash flows. The Company adopted this guidance on March 1, 2018 with no material impact on it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statement of operations. The Company is currently evaluating the impact the adoption of this guidance will have on its consolidated financial statements, but believes that the implementation will result in an increase in assets and liabilities associated with operating leases. However, the Company does not believe the adoption of this guidance will have a material impact on its consolidated statement of operations. This guidance will be effective for the Company as of March 1, 2019 and the Company plans to adopt this guidance on that date. The Company plans to elect the available practical expedients as described in Accounting Standards Update 2016-02 upon adoption. Successful implementation of the new accounting guidance for leases is dependent on a number of factors, including the completion of the Company's analysis of its lease portfolio. The Company believes it is on schedule to implement this guidance by the required date. In July 2018, the accounting guidance was further modified to provide for an additional transition method which allows entities to: (i) apply the new lease requirements at the effective date and recognize a cumulative effect adjustment to the opening balance of retained earnings in the period of adoption; (ii) continue to report comparative periods presented in the financial statements in the period of adoption under current U.S. generally accepted accounting principles (GAAP); and (iii) provide the required disclosures under current U.S. GAAP for all periods presented under current U.S. GAAP. The Company plans to adopt the amended accounting guidance using this transition method.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e new guidance on March 1, 2018, using the modified retrospective method, with no impact on its consolidated financial statements. The cumulative effect of initially applying the new guidance had no impact on the opening balance of retained earnings as of March 1, 2018. The comparative information has not been restated and continues to be reported under the accounting guidance in effect for that period. The Company does not expect the new guidance will have a material impact on its consolidated financial statements in future periods. See Note 7 for more discussion.</t>
  </si>
  <si>
    <t>Share Based Payments</t>
  </si>
  <si>
    <t>Disclosure of Compensation Related Costs, Share-based Payments [Abstract]</t>
  </si>
  <si>
    <t>Share Based Payments The amounts recorded as share based compensation expense consist of stock option grants, restricted stock grants, and common stock issued to employees and directors in lieu of cash payments.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nine months ended November 30, 2017 and 2018 : Nine Months Ended November 30, 2017 2018 Risk-Free Interest Rate: 1.7% - 2.0% 2.6% - 2.8% Expected Dividend Yield: 0% 0% Expected Life (Years): 4.4 4.9 Expected Volatility: 52.9% - 53.9% 51.3% - 53.2% The following table presents a summary of the Company’s stock options outstanding at November 30, 2018 , and stock option activity during the nine months ended November 30, 2018 (“Price” reflects the weighted average exercise price per share; "Aggregate Intrinsic Value" dollars in thousands): Options Price Weighted Average Remaining Contractual Term Aggregate Intrinsic Value Outstanding, beginning of period 2,691,329 $ 4.66 Granted 259,000 4.64 Exercised 141,668 2.42 Forfeited — — Expired 43,245 8.92 Outstanding, end of period 2,765,416 4.71 6.2 $ 1,722 Exercisable, end of period 2,095,912 5.09 5.4 $ 1,275 Cash received from option exercises for the nine months ended November 30, 2017 and 2018 was $0.1 million and $0.3 million , respectively. The Company did not record an income tax benefit relating to the options exercised during the nine months ended November 30, 2017 or 2018. The weighted average per share grant date fair value of options granted during the nine months ended November 30, 2017 and 2018 , was $1.25 and $2.27 , respectively. A summary of the Company’s nonvested options at November 30, 2018 , and changes during the nine months ended November 30, 2018 , is presented below: Options Weighted Average Grant Date Fair Value Nonvested, beginning of period 691,114 $ 2.10 Granted 259,000 2.27 Vested 280,610 3.30 Forfeited — — Nonvested, end of period 669,504 1.67 There were 2.0 million shares available for future grants under the Company’s various equity plans ( 1.7 million shares under the 2017 Equity Compensation Plan and 0.3 million shares under other plans) at November 30, 2018 , not including shares that may become available for future grants upon forfeiture, lapse or surrender for taxes. The vesting dates of outstanding options at November 30, 2018 range from January 2019 to July 2021, and expiration dates range from March 2019 to July 2028. Restricted Stock Awards The Company periodically grants restricted stock awards to directors and employees. Awards to directors were historically granted on the date of our annual meeting of shareholders and vested on the earlier of (i) the completion of the director’s 3 -year term or (ii) the third anniversary of the date of grant. No such awards were made to directors at our last annual meeting of shareholders. Awards to employees are typically made pursuant to employment agreements. Restricted stock awards are granted out of the Company’s 2017 Equity Compensation Plan. The Company also awards, out of the Company’s 2017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November 30, 2018 , and restricted stock activity during the nine months ended November 30, 2018 (“Price” reflects the weighted average share price at the date of grant): Awards Price Grants outstanding, beginning of period 353,394 $ 3.05 Granted 188,645 4.53 Vested (restriction lapsed) 201,932 3.64 Grants outstanding, end of period 340,107 3.52 The total grant date fair value of shares vested during the nine months ended November 30, 2017 and 2018 , was $0.6 million and $0.7 million , respectively. Recognized Non-Cash Compensation Expense The following table summarizes stock-based compensation expense recognized by the Company during the three and nine months ended November 30, 2017 and 2018 . The Company did not recognize any tax benefits related to stock-based compensation during the periods presented below. Three Months Ended November 30, Nine Months Ended November 30, 2017 2018 2017 2018 Station operating expenses $ 94 $ 69 $ 420 $ 212 Corporate expenses 526 318 1,596 1,076 Stock-based compensation expense included in operating expenses $ 620 $ 387 $ 2,016 $ 1,288 As of November 30, 2018 , there was $1.2 million of unrecognized compensation cost, net of estimated forfeitures, related to nonvested share-based compensation arrangements. The cost is expected to be recognized over a weighted average period of approximately 1.6 years.</t>
  </si>
  <si>
    <t>Intangible Assets and Goodwill</t>
  </si>
  <si>
    <t>Goodwill and Intangible Assets Disclosure [Abstract]</t>
  </si>
  <si>
    <t>Intangible Assets and Goodwill Valuation of Indefinite-lived Broadcasting Licenses In accordance with Accounting Standards Codification ("ASC") Topic 350, Intangibles—Goodwill and Other, the Company’s FCC licenses are considered indefinite-lived intangibles. These assets, which the Company determined were its only indefinite-lived intangibles, are not subject to amortization, but are tested for impairment at least annually as discussed below. Excluding amounts classified as held for sale as of February 28, 2018, the carrying amounts of the Company’s FCC licenses were $170.9 million as of February 28, 2018 and November 30, 2018 .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nine months ended November 30, 2018 , no new or additional impairment indicators emerged; hence, no interim impairment testing was warranted. These impairment tests may result in additional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 Valuation of Goodwill The carrying amounts of the Company's goodwill, all of which were attributable to our radio division, were $4.3 million as of February 28, 2018 and November 30, 2018 . ASC Topic 350-20-35 requires the Company to test goodwill for impairment at least annually. The Company conducts its impairment test on December 1 of each fiscal year, unless indications of impairment exist during an interim period. When assessing its goodwill for impairment, the Company generally uses an enterprise valuation approach to determine the fair value of each of the Company’s reporting units, with radio stations grouped by market.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Management believes this methodology for valuing radio properties is a common approach and believes that the multiples used in the valuation are reasonable given our peer comparisons and recent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 Definite-lived intangibles The following table presents the weighted-average useful life at November 30, 2018 , and the gross carrying amount and accumulated amortization for our sole definite-lived intangible asset at February 28, 2018 and November 30, 2018 : As of February 28, 2018 As of November 30, 2018 (in 000's, except years) Weighted Average Remaining Useful Life (in years) Gross Carrying Amount Accumulated Amortization Net Carrying Amount Gross Carrying Amount Accumulated Amortization Net Carrying Amount Programming agreement 2.8 2,154 1,101 1,053 2,154 1,321 833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Total amortization expense from definite-lived intangibles for the nine -month periods ended November 30, 2017 and 2018 was $0.3 million and $0.2 million , respectively. The following table presents the Company's estimate of future amortization expense for definite-lived intangibles: Year ended February 28 (29), Expected Amortization Expense Remainder of 2019 $ 74 2020 294 2021 294 2022 171</t>
  </si>
  <si>
    <t>Long-term Debt</t>
  </si>
  <si>
    <t>Debt Disclosure [Abstract]</t>
  </si>
  <si>
    <t>Long-term Debt Long-term debt was comprised of the following at February 28, 2018 and November 30, 2018 : February 28, November 30, 2014 Credit Agreement debt : Revolver $ 9,000 $ — Term Loan 69,451 28,000 Total 2014 Credit Agreement debt 78,451 28,000 98.7FM non-recourse debt 53,919 49,020 Other non-recourse debt (1) 9,992 10,054 Less: Current maturities (16,037 ) (35,006 ) Less: Unamortized original issue discount (3,476 ) (1,706 ) Total long-term debt $ 122,849 $ 50,362 (1) The face value of other non-recourse debt was $10.2 million at February 28, 2018 and November 30, 2018 2014 Credit Agreement On June 10, 2014, Emmis entered into the 2014 Credit Agreement, by and among the Company, Emmis Operating Company, as borrower (the “Borrower”), certain other subsidiaries of the Company, as guarantors (the “Subsidiary Guarantors”) and the lenders party thereto. Capitalized terms in this section not defined elsewhere in this 10-K are defined in the 2014 Credit Agreement and related amendments. The 2014 Credit Agreement consists of remaining balances of a term loan ( $69.5 million and $28.0 million as of February 28, 2018 and November 30, 2018 , respectively). Our revolving credit facility, which had a maximum commitment of $20.0 million , expired on August 31, 2018. The revolving credit facility included a sub-facility for the issuance of up to $5.0 million of letters of credit. No letters of credit were outstanding during the periods presented in the accompanying condensed consolidated financial statements. The term loan is due not later than April 18, 2019. The Company is not required to make scheduled principal payments under the term loan prior to this date. Amounts outstanding under the 2014 Credit Agreement bear interest, at the Company’s option, at either (i) the Alternate Base Rate (but not less than 2.00% ) plus 6.00% or (ii) the Adjusted LIBO Rate plus 7.00% . Effective July 18, 2018, any principal payments on the term loans must be accompanied by a fee to the lenders equal to 2% of the amount being repaid. In addition, on each ninety day anniversary after July 18, 2018, such fee increases by an additional 0.5% and the interest rate on amounts outstanding increases by 0.5% . The weighted average borrowing rate of amounts outstanding related to the 2014 Credit Agreement was 8.7% and 9.9% at February 28, 2018 and November 30, 2018 , respectively. Our 2014 Credit Agreement debt is carried net of an unamortized original issue discount of $0.2 million as of November 30, 2018 . The original issue discount is being amortized as additional interest expense over the life of the 2014 Credit Agreement. The obligations under the 2014 Credit Agreement are secured by a perfected first priority security interest in substantially all of the assets of the Company, the Borrower and the Subsidiary Guarantors. The 2014 Credit Agreement requires mandatory prepayments for, among other things, proceeds from the sale of assets, insurance proceeds and Consolidated Excess Cash Flow (as defined in the 2014 Credit Agreement). The 2014 Credit Agreement requires the Company to comply with certain financial and non-financial covenants. The Company is required to comply with a Total Leverage Ratio covenant of 4.00:1.00. We were in compliance with all financial and non-financial covenants as of November 30, 2018 . Our Total Leverage Ratio (as defined in the 2014 Credit Agreement and related amendments) requirement and actual amount as of November 30, 2018 were as follows: As of November 30, 2018 Covenant Requirement Actual Results Total Leverage Ratio 4.00 : 1.00 2.37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 and its subsidiaries, and are secured by the assets of the newly-created subsidiaries, including the payments made to the newly-created subsidiary related to the 98.7FM LMA, which are guaranteed by Disney Enterprises, Inc. The notes bear interest at 4.1% . The 98.7FM non-recourse notes are carried on our condensed consolidated balance sheets net of an original issue discount. The original issue discount, which was $1.7 million and $1.5 million as of February 28, 2018 and November 30, 2018 , respectively, is being amortized as additional interest expense over the life of the notes. Other Non-recourse Debt Digonex non-recourse notes payable consist of notes payable issued by Digonex, which were recorded at fair value on June 16, 2014, the date that Emmis acquired a controlling interest in Digonex. The notes payable, some of which are secured by the assets of Digonex, are non-recourse to the rest of the Company and its subsidiaries. During the quarter ended August 31, 2017, Digonex noteholders agreed to extend the maturity date of the notes from December 31, 2017 to December 31, 2020. The notes accrue interest at 5.0% per annum with interest due at maturity. The face value of the notes payable is $6.2 million . The Company is accreting the difference between this face value and the original $3.6 million fair value of the notes payable recorded in the acquisition of its controlling interest of the business as interest expense over the remaining term of the notes payable. NextRadio, LLC has issued $4.0 million of notes payable. As of November 30, 2018 , the notes accrue interest at 6.0% . The first interest payment on these notes was due on August 15, 2018. As of Janury 10, 2019, NextRadio, LLC has not made any interest payments to the lender. Although there are no penalties for nonpayment of interest, the lender, at its election, may convert the notes and all unpaid interest to senior preferred equity of NextRadio, LLC's parent entity, TagStation, LLC. The lender has given notice of its intent to convert the notes to senior preferred equity of TagStation, LLC, but the steps required to effect this conversion as defined in the loan agreement have not yet been completed. These notes are obligations of NextRadio, LLC and TagStation, LLC and are non-recourse to the rest of Emmis' subsidiaries. TagStation, LLC and Next Radio, LLC have never achieved profitability, with their losses having expanded in recent years as a result of investments in data attribution capabilities. During the quarter ended November 30, 2018, Emmis decided to cease further investments in TagStation, LLC and NextRadio, LLC. As a result, these businesses have reduced the scale of their operations to absolute minimum functionality, terminated the employment of virtually all of their employees and are exploring strategic alternatives. Based on amounts outstanding at November 30, 2018 , mandatory principal payments of long-term debt for the next five years and thereafter are summarized below: 98.7FM Non-recourse Debt Other Non-recourse Debt Year ended February 28 (29), Term Loan Total Payments Remainder of 2019 $ — $ 1,688 $ — $ 1,688 2020 28,000 7,150 — 35,150 2021 — 7,755 6,239 13,994 2022 — 8,394 4,000 12,394 2023 — 9,069 — 9,069 Thereafter — 14,964 — 14,964 Total $ 28,000 $ 49,020 $ 10,239 $ 87,259</t>
  </si>
  <si>
    <t>Liquidity and Going Concern</t>
  </si>
  <si>
    <t>Liquidity and Going Concern Pursuant to ASC Topic 205-40, Going Concern , the Company is required to evaluate whether there is substantial doubt about its ability to continue as a going concern each reporting period. In evaluating the Company’s ability to continue as a going concern for this reporting period, management evaluated the conditions and events that could raise substantial doubt about the Company’s ability to continue as a going concern within one year of the date the financial statements were issued (January 10, 2019). Management considered the Company’s current projections of future cash flows, current financial condition, sources of liquidity and debt obligations due on or before January 10, 2020. The Company’s revolver expired on August 31, 2018 and its term loan is due no later than April 18, 2019. As of November 30, 2018, the Company has $28.0 million outstanding under its term loan, and has approximately $9 million of cash on hand. The Company believes it can fund its future operational needs with its cash on hand and cash generated from operations, but will not be able to repay its term loan by April 18, 2019 absent other actions. Management is currently exploring a number of options that would allow the Company to repay its term loan by April 18, 2019. Management believes that it is probable that it will refinance its remaining term loan under the 2014 Credit Agreement prior to April 18, 2019. The Company has successfully refinanced its credit agreement debt many times in the past. Recent asset sales and associated term loan repayments have significantly reduced the Company’s leverage ratio. Additionally, dramatic cost reductions recently enacted within our emerging technologies operations improves our profitability prospectively. Management believes these actions have enhanced our ability to refinance our term loan. Management is also exploring several alternatives that would further reduce our term loan obligations and our ability to refinance, including the sale of WLIB-AM in New York City and other assets. Management’s intention and belief that the credit agreement debt will be refinanced prior to April 18, 2019 assumes, among other things, that the Company will continue to be successful in implementing its business strategy and that there will be no material adverse developments in its business, liquidity or capital requirements. If one or more of these factors do not occur as expected, it could cause a default under the Company’s credit agreement.</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8 and November 30, 2018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November 30, 2018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8, 2018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November 30, 2018 , the fair value and carrying value, excluding original issue discount, of the Company's 2014 Credit Agreement debt was $27.7 million and $28.0 million , respectively. The Company's estimate of fair value was based on non-exchange quoted prices of this instrument and is considered a Level 2 measurement. - Other long-term debt : The Company’s 98.7FM non-recourse debt and other non-recourse debt is not actively traded and is considered a Level 3 measurement. The Company believes the current carrying value of its other long-term debt approximates its fair value.</t>
  </si>
  <si>
    <t>Revenue</t>
  </si>
  <si>
    <t>Revenue [Abstract]</t>
  </si>
  <si>
    <t>Revenue The Company generates revenue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and (v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On-air broadcast revenue and magazine display revenue are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by advertisers before the performance obligation is satisfied are recorded as deferred revenue in the condensed consolidated balance sheet. Substantially all deferred revenue is recognized within twelve months of the payment date. Circulation Circulation revenue includes revenues for Indianapolis Monthly purchased by readers or distributors. Single copy newsstand sales are recognized when the monthly magazine is distributed, net of provisions for related returns. Circulation revenues from digital and home delivery subscriptions are recognized over the subscription period as the performance obligations are delivered. Nontraditional Nontraditional revenues principally consist of ticket sales and sponsorship of events our stations and magazine conduct in their local markets. These revenues are recognized when our performance obligations are fulfilled, which generally coincides with the occurrence of the related event. LMA Fees LMA fee revenue relates to fees that the Company collects from third parties in exchange for the right to program and sell advertising for a specified portion of a radio station's inventory of broadcast time. These revenues are generally recognized ratably over the duration that the third party programs the radio station. Digital Digital revenue relates to revenue generated from the sale of digital marketing services (including display advertisements and video sponsorships) to advertisers. Digital revenues are generally recognized as the digital advertising is delivered. Disaggregation of revenue The following table presents the Company's revenues disaggregated by revenue source: Three Months Ended November 30, Nine Months Ended November 30, 2017 2018 2017 2018 (Dollars in thousands) Revenue by Source: Advertising $ 24,005 $ 20,773 $ 78,444 $ 58,665 Circulation 103 93 312 288 Nontraditional 3,580 3,113 14,831 11,474 LMA Fees 2,582 2,583 8,169 8,467 Digital 2,350 1,466 8,150 3,957 Other 2,725 2,295 8,451 7,534 Total net revenues $ 35,345 $ 30,323 $ 118,357 $ 90,385</t>
  </si>
  <si>
    <t>Segment Information</t>
  </si>
  <si>
    <t>Segment Reporting [Abstract]</t>
  </si>
  <si>
    <t>Segment Information The Company’s operations have historically been aligned into three business segments: (i) Radio, (ii) Publishing and (iii) Corporate &amp; Emerging Technologies. Emerging Technologies includes our TagStation, NextRadio and Digonex businesses. These business segments are consistent with the Company’s management of these businesses and its financial reporting structure. Corporate expenses are not allocated to reportable segments. The Company’s segments operate exclusively in the United States. The accounting policies as described in the summary of significant accounting policies included in the Company’s Annual Report filed on Form 10-K for the year ended February 28, 2018 , and in Note 1 to these condensed consolidated financial statements, are applied consistently across segments. Three Months Ended November 30, 2018 Radio Publishing Corporate &amp; Emerging Technologies Consolidated Net revenues $ 28,728 $ 1,177 $ 418 $ 30,323 Station operating expenses excluding and depreciation and amortization expense 19,015 1,176 3,780 23,971 Corporate expenses excluding depreciation and amortization expense — — 2,297 2,297 Depreciation and amortization 590 4 212 806 Loss on sale of assets, including disposition costs 235 — — 235 Loss on disposal of property and equipment 57 — — 57 Operating income (loss) $ 8,831 $ (3 ) $ (5,871 ) $ 2,957 Three Months Ended November 30, 2017 Radio Publishing Corporate &amp; Emerging Technologies Consolidated Net revenues $ 33,980 $ 1,129 $ 236 $ 35,345 Station operating expenses excluding LMA fees and depreciation and amortization expense 23,933 1,131 2,922 27,986 Corporate expenses excluding depreciation and amortization expense — — 2,500 2,500 Depreciation and amortization 675 4 201 880 Loss on sale of assets, net of disposition costs — 46 — 46 Loss on disposal of property and equipment — 1 — 1 Operating income (loss) $ 9,372 $ (53 ) $ (5,387 ) $ 3,932 Nine Months Ended November 30, 2018 Radio Publishing Corporate &amp; Emerging Technologies Consolidated Net revenues $ 85,843 $ 3,347 $ 1,195 $ 90,385 Station operating expenses excluding depreciation and amortization expense 59,368 3,384 8,753 71,505 Corporate expenses excluding depreciation and amortization expense — — 7,607 7,607 Depreciation and amortization 1,709 14 661 2,384 (Gain) loss on sale of assets, net of disposition costs (32,148 ) 331 — (31,817 ) Loss on disposal of property and equipment 57 — — 57 Operating income (loss) $ 56,857 $ (382 ) $ (15,826 ) $ 40,649 Nine Months Ended November 30, 2017 Radio Publishing Corporate &amp; Emerging Technologies Consolidated Net revenues $ 114,450 $ 3,119 $ 788 $ 118,357 Station operating expenses excluding depreciation and amortization expense 79,948 3,590 9,582 93,120 Corporate expenses excluding depreciation and amortization expense — — 7,781 7,781 Depreciation and amortization 2,119 14 606 2,739 (Gain) loss on sale of assets, net of disposition costs (76,745 ) 85 — (76,660 ) Loss on disposal of property and equipment — 13 — 13 Operating income (loss) $ 109,128 $ (583 ) $ (17,181 ) $ 91,364 Total Assets Radio Publishing Corporate &amp; Emerging Technologies Consolidated As of February 28, 2018 $ 249,044 $ 1,293 $ 20,807 $ 271,144 As of November 30, 2018 $ 222,598 $ 862 $ 22,346 $ 245,806</t>
  </si>
  <si>
    <t>Regulatory, Legal and Other Matters</t>
  </si>
  <si>
    <t>Commitments and Contingencies Disclosure [Abstract]</t>
  </si>
  <si>
    <t>Regulatory, Legal and Other Matters Emmis is a party to various legal proceedings arising in the ordinary course of business. In the opinion of management of the Company, however, there are no legal proceedings pending against the Company that we believe are likely to have a material adverse effect on the Company. During the quarter ended August 31, 2017, Emmis filed suit against Hour Media Group, LLC ("Hour") for breach of the asset purchase agreement related to the February 28, 2017 sale of Los Angeles Magazine , Atlanta Magazine , Cincinnati Magazine and Orange Coast Magazine . Hour filed a counterclaim against Emmis alleging that Emmis engaged in a series of actions that constitute a breach of the asset purchase agreement. The parties agreed to settle this dispute in May 2018. As part of the mutual settlement, all claims and counterclaims were dismissed with Emmis and Hour receiving $0.45 million and $0.2 million of the cash held in escrow, respectively. The Company recognized a loss of $0.2 million related to this settlement during the nine months ended November 30, 2018, which is included in gain on sale of assets, net of disposition costs in the accompanying condensed consolidated financial statements. Emmis filed suit against Illinois National Insurance Company (“INIC”) in 2015 related to INIC’s decision to not cover Emmis’ defense costs under Emmis’ directors and officers insurance policy in a lawsuit related to the Company’s preferred stock in which Emmis was the defendant (the “Prior Litigation”). On March 21, 2018, Emmis was granted summary judgment entitling it to coverage of its defense costs in the Prior Litigation. On October 10, 2018, Emmis and INIC agreed that the amount of Emmis' damages are $3.5 million . On November 7, 2018, INIC appealed the District Court's summary judgment determination that the insurance policy covers Emmis' defense costs. Accordingly, Emmis cannot estimate the amount or timing of a recovery, if any.</t>
  </si>
  <si>
    <t>Income Taxes</t>
  </si>
  <si>
    <t>Income Taxes [Abstract]</t>
  </si>
  <si>
    <t>Income Taxes Our effective income tax rate was 6% and 23% for the nine -month periods ended November 30, 2017 and 2018 , respectively. The Company estimates its effective tax rate for the year, which incorporates the reversal of a portion of the valuation allowance, and applies that rate to pre-tax income for the applicable period. This methodology is primarily responsible for the difference between the effective rate and statutory rate, particularly in the prior year, which included the sale of KPWR in Los Angeles and the related reversal of a significant portion of our valuation allowance. Our current year rate is also impacted by the reduction in the Federal Statutory rate from 35% to 21% upon passage of the Tax Cuts and Jobs Act (the "Tax Act"). Any further technical corrections or other forms of guidance addressing the Tax Act, as well as regulatory or governmental actions, could result in adjustments to our accounting for the effects of the Tax Act.</t>
  </si>
  <si>
    <t>Other Significant Events</t>
  </si>
  <si>
    <t>Significant Events [Abstract]</t>
  </si>
  <si>
    <t>Other Significant Events Sale of St. Louis radio stations On April 30, 2018, Emmis closed on its sale of substantially all of the assets of its radio stations in St. Louis in two separate transactions. In one transaction, Emmis sold the assets of KSHE-FM and KPNT-FM to affiliates of Hubbard Radio. In the other transaction, Emmis sold the assets of KFTK-FM and KNOU-FM to affiliates of Entercom Communications Corp. At closing, Emmis received aggregate gross proceeds of $60.0 million . After deducting estimated taxes payable and transaction-related expenses, net proceeds totaled approximately $40.5 million and were used to repay term loan indebtedness under Emmis’ senior credit facility. The taxes payable as a result of the transactions are not required to be remitted to the applicable taxing authority until May 2019, so we repaid amounts outstanding under our revolver and we plan to hold excess cash on our balance sheet to enhance our liquidity position until we remit the taxes in May 2019. Emmis recorded a $32.1 million gain on the sale of its St. Louis radio stations . The St. Louis radio stations were operated pursuant to LMAs from March 1, 2018 through the closing of the transactions. Entercom and Hubbard paid LMA fees to Emmis totaling $0.7 million during the period. These fees are included in our results of operations as net revenues for the nine-month period ended November 30, 2018. In connection with the sale of our St. Louis stations, the Company originally recorded $1.2 million of restructuring charges related to the involuntary termination of employees and estimated cease-use costs related to our leased St. Louis office facility, net of estimated sublease rentals. During the three months ended November 30, 2018, the Company revised its estimate of cease-use costs related to our leased St. Louis office facility, which resulted in an additional charge of $0.2 million . These charges are included in the gain on sale of assets, net of disposition costs in the accompanying condensed consolidated financial statements. The table below summarizes the activity related to our restructuring charge for the three-month and nine-month periods ended November 30, 2018. Three months ended Nine months ended November 30, 2018 November 30, 2018 Restructuring charges and estimated lease cease-use costs, beginning balance $ 1,052 $ — Restructuring charges and estimated lease cease-use costs- St. Louis radio stations sale 245 1,423 Payments, net of accretion (103 ) (229 ) Restructuring charges and estimated lease cease-use costs unpaid and outstanding $ 1,194 $ 1,194 The St. Louis radio stations had historically been included in our Radio segment. This disposal did not qualify for reporting as a discontinued operation as it did not represent a strategic shift for the Company as described in Accounting Standards Codification 205-20-45-1C. The following table summarizes certain operating results of the our St. Louis radio stations for all periods presented. Pursuant to Accounting Standards Codification 205-20-45-6, interest expense associated with the required term loan repayment associated with the sale of the St. Louis radio stations is included in the stations’ results below. For the three months ended November 30, For the nine months ended November 30, 2017 2018 2017 2018 Net revenues $ 6,218 $ (13 ) $ 18,974 $ 712 Station operating expenses (recoveries), excluding depreciation and amortization expense 4,797 (208 ) 14,536 485 Depreciation and amortization 146 — 425 — Loss (gain) on sale of assets, net of disposition costs — 235 — (32,418 ) Operating income 1,275 (40 ) 4,013 32,645 Interest expense 844 — 2,478 592 Income (loss) before income taxes 431 (40 ) 1,535 32,053 Unaudited pro forma summary information is presented below for the three-month and nine-month periods ended November 30, 2017 and 2018, assuming the August 1, 2017 sale of KPWR-FM, the April 30, 2018 sale of our St. Louis radio stations and the related mandatory debt repayments of these sales had occurred on the first day of the pro forma periods presented below. See Note 7 of our 10-K for the year ending February 28, 2018 for more discussion of the sale of KPWR-FM. For the three months ended November 30, (unaudited) For the nine months ended November 30, (unaudited) 2017 2018 2017 2018 Net revenues $ 29,126 $ 30,335 $ 91,571 $ 89,672 Station operating expenses, excluding depreciation and amortization expense 23,004 24,144 71,378 70,978 Consolidated net income 437 1,113 1,720 2,502 Net (loss) income attributable to the Company (274 ) 276 (638 ) 106 Net (loss) income per share - basic $ (0.02 ) $ 0.02 $ (0.05 ) $ 0.01 Net (loss) income per share - diluted $ (0.02 ) $ 0.02 $ (0.05 ) $ 0.01 Emmis retained ownership of two radio transmission towers in St. Louis subsequent to the sale of our radio stations on April 30, 2018. These towers were classified as held for sale and carried at the lower of their carrying amount or fair value less cost to sell. During the quarter ended August 31, 2018, Emmis determined that the carrying value of these assets exceeded their fair value less cost to sell. As such, the Company recorded a loss of $0.2 million to reduce the carrying value of these assets, which is included in station operating expenses excluding depreciation and amortization expense in the accompanying condensed consolidated statements of operations. This was considered a Level 3 measurement. The Company completed the sale of these radio transmission towers during the quarter ended November 30, 2018 for total net proceeds of $0.2 million , which approximated their carrying value. TagStation and NextRadio During the quarter ended November 30, 2018, we decided to dramatically reduce the scale of our operations in TagStation, LLC and NextRadio, LLC. In connection with this decision, we recognized $1.2 million of severance related to the termination of 35 employees and recognized $0.3 million of impairment related to property and equipment of these businesses, both of which are included in station operating expenses, excluding depreciation and amortization in the accompanying condensed consolidated statements of operations.</t>
  </si>
  <si>
    <t>Summary of Significant Accounting Policies (Policies)</t>
  </si>
  <si>
    <t>Preparation of Interim Financial Statements</t>
  </si>
  <si>
    <t>Preparation of Interim Financial Statements 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8 . The Company’s results are subject to seasonal fluctuations. Therefore, results shown on an interim basis are not necessarily indicative of results for a full year. In the opinion of Emmis, the accompanying condensed consolidated interim financial statements contain all material adjustments (consisting only of normal recurring adjustments, except as otherwise noted) necessary to present fairly the consolidated financial position of Emmis at November 30, 2018 , the results of its operations for the three-month and nine -month periods ended November 30, 2017 and 2018 , and cash flows for the nine -month periods ended November 30, 2017 and 2018 . There have been no changes to our significant accounting policies described in our Annual Report on Form 10-K for the fiscal year ended February 28, 2018 that have had a material impact on our condensed consolidated financial statements and related notes.</t>
  </si>
  <si>
    <t>Basic and Diluted Net (Loss) Income Per Common Share</t>
  </si>
  <si>
    <t xml:space="preserve">Basic and Diluted Net Income (Loss) Per Common Share Basic net income (loss) per common share is computed by dividing net income attributable to common shareholders by the weighted-average number of common shares outstanding for the period. Diluted net income (loss) per common share reflects the potential dilution that could occur if securities or other contracts to issue common stock were exercised or converted. Potentially dilutive securities at November 30, 2017 and 2018 consisted of stock options and restricted stock awards. </t>
  </si>
  <si>
    <t>Local Programming and Marketing Agreement Fees</t>
  </si>
  <si>
    <t>Local Programming and Marketing Agreement Fees The Company from time to time enters into local programming and marketing agreements (“LMAs”), often pending regulatory approval of transfer of the Federal Communications Commission ("FCC") licenses in connection with acquisitions or dispositions of radio station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30, 2018, Emmis closed on the sale of substantially all of its radio station assets in St. Louis. The St. Louis stations were operated pursuant to LMAs from March 1, 2018 through April 30, 2018. The buyers of the stations paid LMA fees totaling $0.7 million during the period, which was recognized as a component of net revenues in the accompanying condensed consolidated statements of operations for the nine -month period ending November 30, 2018 . On April 26, 2012, Emmis entered into an LMA with a subsidiary of Disney Enterprises, Inc. for 98.7FM in New York (formerly WRKS-FM and now WEPN-FM, hereinafter referred to as “98.7FM”). The LMA for this station started on April 30, 2012 and will continue until August 31, 2024. Emmis retains ownership and control of the station, including the related FCC license during the term of the LMA and is scheduled to receive an annual fee until the LMA’s termination. LMA fee revenue is recorded on a straight-line basis over the term of the LMA as a component of net revenues in our accompanying condensed consolidated statements of operations.</t>
  </si>
  <si>
    <t>Restricted Cash</t>
  </si>
  <si>
    <t>Restricted Cash The following table provides a reconciliation of cash, cash equivalents, and restricted cash reported within the condensed consolidated balance sheets to the same amounts shown in the condensed consolidated statements of cash flows.</t>
  </si>
  <si>
    <t>Valuation of Indefinite-lived Broadcasting Licenses</t>
  </si>
  <si>
    <t>Valuation of Indefinite-lived Broadcasting Licenses In accordance with Accounting Standards Codification ("ASC") Topic 350, Intangibles—Goodwill and Other, the Company’s FCC licenses are considered indefinite-lived intangibles. These assets, which the Company determined were its only indefinite-lived intangibles, are not subject to amortization, but are tested for impairment at least annually as discussed below. Excluding amounts classified as held for sale as of February 28, 2018, the carrying amounts of the Company’s FCC licenses were $170.9 million as of February 28, 2018 and November 30, 2018 . Pursuant to Emmis’ accounting policy, stations in a geographic market cluster are considered a single unit of accounting, provided that they are not being operated under an LMA with another broadcaster. The Company generally performs its annual impairment test of indefinite-lived intangibles as of December 1 of each year. When indicators of impairment are present, the Company will perform an interim impairment test. During the nine months ended November 30, 2018 , no new or additional impairment indicators emerged; hence, no interim impairment testing was warranted. These impairment tests may result in additional impairment charges in future periods. 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t>Valuation of Goodwill The carrying amounts of the Company's goodwill, all of which were attributable to our radio division, were $4.3 million as of February 28, 2018 and November 30, 2018 . ASC Topic 350-20-35 requires the Company to test goodwill for impairment at least annually. The Company conducts its impairment test on December 1 of each fiscal year, unless indications of impairment exist during an interim period. When assessing its goodwill for impairment, the Company generally uses an enterprise valuation approach to determine the fair value of each of the Company’s reporting units, with radio stations grouped by market.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Management believes this methodology for valuing radio properties is a common approach and believes that the multiples used in the valuation are reasonable given our peer comparisons and recent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t>
  </si>
  <si>
    <t>Definite-lived intangibles</t>
  </si>
  <si>
    <t>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t>
  </si>
  <si>
    <t>Fair Value Measurements and Disclosure</t>
  </si>
  <si>
    <t xml:space="preserve">Non-Recurring Fair Value Measurements 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November 30, 2018 , the fair value and carrying value, excluding original issue discount, of the Company's 2014 Credit Agreement debt was $27.7 million and $28.0 million , respectively. The Company's estimate of fair value was based on non-exchange quoted prices of this instrument and is considered a Level 2 measurement. - Other long-term debt : The Company’s 98.7FM non-recourse debt and other non-recourse debt is not actively traded and is considered a Level 3 measurement. The Company believes the current carrying value of its other long-term debt approximates its fair value.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8 and November 30, 2018 .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vailable for sale securities — Emmis’ available for sale securities are comprised of preferred stock of a private company that is not traded in active markets and is included in other assets, net in the accompanying condensed consolidated balance sheets. The investment is recorded at fair value, which was generally estimated using significant unobservable market parameters, resulting in a Level 3 categorization. The carrying value of our preferred stock investment was determined by using implied valuations of recent rounds of financing and by other corroborating evidence, which may include the application of various valuation methodologies including option-pricing and discounted cash flow based models. </t>
  </si>
  <si>
    <t>New Accounting Pronouncements</t>
  </si>
  <si>
    <t>Recent Accounting Pronouncements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August 2016, the FASB issued Accounting Standards Update 2016-15, Statement of Cash Flows (Topic 230): Classification of Certain Cash Receipts and Cash Payments. This ASU was issued to reduce diversity in practice in how certain cash receipts and cash payments are presented and classified in the statement of cash flows. The Company adopted this guidance on March 1, 2018 with no material impact on it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statement of operations. The Company is currently evaluating the impact the adoption of this guidance will have on its consolidated financial statements, but believes that the implementation will result in an increase in assets and liabilities associated with operating leases. However, the Company does not believe the adoption of this guidance will have a material impact on its consolidated statement of operations. This guidance will be effective for the Company as of March 1, 2019 and the Company plans to adopt this guidance on that date. The Company plans to elect the available practical expedients as described in Accounting Standards Update 2016-02 upon adoption. Successful implementation of the new accounting guidance for leases is dependent on a number of factors, including the completion of the Company's analysis of its lease portfolio. The Company believes it is on schedule to implement this guidance by the required date. In July 2018, the accounting guidance was further modified to provide for an additional transition method which allows entities to: (i) apply the new lease requirements at the effective date and recognize a cumulative effect adjustment to the opening balance of retained earnings in the period of adoption; (ii) continue to report comparative periods presented in the financial statements in the period of adoption under current U.S. generally accepted accounting principles (GAAP); and (iii) provide the required disclosures under current U.S. GAAP for all periods presented under current U.S. GAAP. The Company plans to adopt the amended accounting guidance using this transition method.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e new guidance on March 1, 2018, using the modified retrospective method, with no impact on its consolidated financial statements. The cumulative effect of initially applying the new guidance had no impact on the opening balance of retained earnings as of March 1, 2018. The comparative information has not been restated and continues to be reported under the accounting guidance in effect for that period. The Company does not expect the new guidance will have a material impact on its consolidated financial statements in future periods. See Note 7 for more discussion.</t>
  </si>
  <si>
    <t>Revenue Recognition</t>
  </si>
  <si>
    <t>The Company generates revenue from the sale of services and products including, but not limited to: (i) on-air commercial broadcast time, (ii) magazine-related display advertising, (iii) magazine circulation and newsstand revenues, (iv) non-traditional revenues including event-related revenues and event sponsorship revenues, (v) revenues generated from LMAs and (vi)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On-air broadcast revenue and magazine display revenue are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by advertisers before the performance obligation is satisfied are recorded as deferred revenue in the condensed consolidated balance sheet. Substantially all deferred revenue is recognized within twelve months of the payment date. Circulation Circulation revenue includes revenues for Indianapolis Monthly purchased by readers or distributors. Single copy newsstand sales are recognized when the monthly magazine is distributed, net of provisions for related returns. Circulation revenues from digital and home delivery subscriptions are recognized over the subscription period as the performance obligations are delivered. Nontraditional Nontraditional revenues principally consist of ticket sales and sponsorship of events our stations and magazine conduct in their local markets. These revenues are recognized when our performance obligations are fulfilled, which generally coincides with the occurrence of the related event. LMA Fees LMA fee revenue relates to fees that the Company collects from third parties in exchange for the right to program and sell advertising for a specified portion of a radio station's inventory of broadcast time. These revenues are generally recognized ratably over the duration that the third party programs the radio station. Digital Digital revenue relates to revenue generated from the sale of digital marketing services (including display advertisements and video sponsorships) to advertisers. Digital revenues are generally recognized as the digital advertising is delivered.</t>
  </si>
  <si>
    <t>Summary of Significant Accounting Policies (Tables)</t>
  </si>
  <si>
    <t>Calculation of Basic and Diluted Net (loss) Income Per Share from Continuing Operations</t>
  </si>
  <si>
    <t>The following table sets forth the calculation of basic and diluted net income (loss) per share: For the three months ended November 30, 2017 November 30, 2018 Net Loss Shares Net Loss Per Share Net Income Shares Net Income Per Share (amounts in 000’s, except per share data) Basic net income (loss) per common share: Net income (loss) available to common shareholders $ (279 ) 12,347 $ (0.02 ) $ 712 12,609 $ 0.06 Impact of equity awards — — — 816 Diluted net income (loss) per common share: Net income (loss) available to common shareholders $ (279 ) 12,347 $ (0.02 ) $ 712 13,425 $ 0.05 For the nine months ended November 30, 2017 November 30, 2018 Net Income Shares Net Income Per Share Net Income Shares Net Income Per Share (amounts in 000’s, except per share data) Basic net income per common share: Net income available to common shareholders $ 69,411 12,321 $ 5.63 $ 23,824 12,565 $ 1.90 Impact of equity awards — 233 — — 921 — Diluted net income per common share: Net income available to common shareholders $ 69,411 12,554 $ 5.53 $ 23,824 13,486 $ 1.77</t>
  </si>
  <si>
    <t>Shares Excluded from Calculation as Effect of Conversion into Shares of Common Stock would be Antidilutive</t>
  </si>
  <si>
    <t>Shares excluded from the calculation as the effect of their conversion into shares of our common stock would be antidilutive were as follows: For the three months ended November 30, For the nine months ended November 30, 2017 2018 2017 2018 (shares in 000’s ) Equity awards 1,703 1,159 1,948 913 Antidilutive common share equivalents 1,703 1,159 1,948 913</t>
  </si>
  <si>
    <t>Schedule Of Operating Results From Local Programming and Marketing Agreements</t>
  </si>
  <si>
    <t>The following table summarizes certain operating results of 98.7FM for all periods presented. Net revenues for 98.7FM are solely related to LMA fees. 98.7FM is a part of our radio segment. For the three months ended November 30, For the nine months ended November 30, 2017 2018 2017 2018 Net revenues $ 2,582 $ 2,582 $ 7,748 $ 7,748 Station operating expenses, excluding depreciation and amortization expense 293 305 882 901 Interest expense 640 574 1,968 1,775</t>
  </si>
  <si>
    <t>Schedule Of Assets And Liabilities Of Local Programming and Marketing Agreements</t>
  </si>
  <si>
    <t>Assets and liabilities of 98.7FM as of February 28, 2018 and November 30, 2018 were as follows: As of February 28, As of November 30, 2018 2018 Current assets: Restricted cash $ 1,358 $ 1,359 Prepaid expenses 448 407 Other current assets 31 249 Total current assets 1,837 2,015 Noncurrent assets: Property and equipment, net 208 192 Indefinite lived intangibles 46,390 46,390 Deposits and other 6,543 6,355 Total noncurrent assets 53,141 52,937 Total assets $ 54,978 $ 54,952 Current liabilities: Accounts payable and accrued expenses $ 18 $ 18 Current maturities of long-term debt 6,587 7,006 Deferred revenue 835 864 Other current liabilities 184 167 Total current liabilities 7,624 8,055 Noncurrent liabilities: Long-term debt, net of current portion and unamortized debt discount 45,632 40,513 Total noncurrent liabilities 45,632 40,513 Total liabilities $ 53,256 $ 48,568</t>
  </si>
  <si>
    <t>Restrictions on Cash and Cash Equivalents</t>
  </si>
  <si>
    <t>The following table provides a reconciliation of cash, cash equivalents, and restricted cash reported within the condensed consolidated balance sheets to the same amounts shown in the condensed consolidated statements of cash flows. As of February 28, As of November 30, 2018 2018 Cash and cash equivalents $ 4,107 $ 8,616 Restricted cash: 98.7FM LMA restricted cash 1,358 1,359 Cash held in escrow from sale of magazines restricted cash 650 — Total cash, cash equivalents and restricted cash $ 6,115 $ 9,975</t>
  </si>
  <si>
    <t>Schedule of Noncontrolling Interests</t>
  </si>
  <si>
    <t>Below is a summary of the noncontrolling interest activity for the nine months ended November 30, 2017 and 2018 : Austin radio partnership Digonex Total noncontrolling interests Balance, February 28, 2017 $ 46,830 $ (13,909 ) $ 32,921 Net income (loss) 4,602 (2,244 ) 2,358 Distributions to noncontrolling interests (3,556 ) — (3,556 ) Balance, November 30, 2017 $ 47,876 $ (16,153 ) $ 31,723 Balance, February 28, 2018 $ 47,424 $ (16,744 ) $ 30,680 Net income (loss) 4,132 (1,736 ) 2,396 Distributions to noncontrolling interests (3,792 ) — (3,792 ) Balance, November 30, 2018 $ 47,764 $ (18,480 ) $ 29,284</t>
  </si>
  <si>
    <t>Share Based Payments (Tables)</t>
  </si>
  <si>
    <t>Assumptions used to Calculate Fair Value of Options on Date of Grant</t>
  </si>
  <si>
    <t>The following assumptions were used to calculate the fair value of the Company’s options on the date of grant during the nine months ended November 30, 2017 and 2018 : Nine Months Ended November 30, 2017 2018 Risk-Free Interest Rate: 1.7% - 2.0% 2.6% - 2.8% Expected Dividend Yield: 0% 0% Expected Life (Years): 4.4 4.9 Expected Volatility: 52.9% - 53.9% 51.3% - 53.2%</t>
  </si>
  <si>
    <t>Summary of Stock Options Outstanding and Activity</t>
  </si>
  <si>
    <t>The following table presents a summary of the Company’s stock options outstanding at November 30, 2018 , and stock option activity during the nine months ended November 30, 2018 (“Price” reflects the weighted average exercise price per share; "Aggregate Intrinsic Value" dollars in thousands): Options Price Weighted Average Remaining Contractual Term Aggregate Intrinsic Value Outstanding, beginning of period 2,691,329 $ 4.66 Granted 259,000 4.64 Exercised 141,668 2.42 Forfeited — — Expired 43,245 8.92 Outstanding, end of period 2,765,416 4.71 6.2 $ 1,722 Exercisable, end of period 2,095,912 5.09 5.4 $ 1,275</t>
  </si>
  <si>
    <t>Summary of Nonvested Options and Changes</t>
  </si>
  <si>
    <t>A summary of the Company’s nonvested options at November 30, 2018 , and changes during the nine months ended November 30, 2018 , is presented below: Options Weighted Average Grant Date Fair Value Nonvested, beginning of period 691,114 $ 2.10 Granted 259,000 2.27 Vested 280,610 3.30 Forfeited — — Nonvested, end of period 669,504 1.67</t>
  </si>
  <si>
    <t>Summary of Restricted Stock Grants Outstanding and Activity</t>
  </si>
  <si>
    <t>The following table presents a summary of the Company’s restricted stock grants outstanding at November 30, 2018 , and restricted stock activity during the nine months ended November 30, 2018 (“Price” reflects the weighted average share price at the date of grant): Awards Price Grants outstanding, beginning of period 353,394 $ 3.05 Granted 188,645 4.53 Vested (restriction lapsed) 201,932 3.64 Grants outstanding, end of period 340,107 3.52</t>
  </si>
  <si>
    <t>Stock-Based Compensation Expense and Related Tax Benefits Recognized</t>
  </si>
  <si>
    <t>The following table summarizes stock-based compensation expense recognized by the Company during the three and nine months ended November 30, 2017 and 2018 . The Company did not recognize any tax benefits related to stock-based compensation during the periods presented below. Three Months Ended November 30, Nine Months Ended November 30, 2017 2018 2017 2018 Station operating expenses $ 94 $ 69 $ 420 $ 212 Corporate expenses 526 318 1,596 1,076 Stock-based compensation expense included in operating expenses $ 620 $ 387 $ 2,016 $ 1,288</t>
  </si>
  <si>
    <t>Definite-lived Intangibles (Tables)</t>
  </si>
  <si>
    <t>Schedule of Finite-Lived Intangible Assets</t>
  </si>
  <si>
    <t>The following table presents the weighted-average useful life at November 30, 2018 , and the gross carrying amount and accumulated amortization for our sole definite-lived intangible asset at February 28, 2018 and November 30, 2018 : As of February 28, 2018 As of November 30, 2018 (in 000's, except years) Weighted Average Remaining Useful Life (in years) Gross Carrying Amount Accumulated Amortization Net Carrying Amount Gross Carrying Amount Accumulated Amortization Net Carrying Amount Programming agreement 2.8 2,154 1,101 1,053 2,154 1,321 833</t>
  </si>
  <si>
    <t>Schedule of Finite-Lived Intangible Assets, Future Amortization Expense</t>
  </si>
  <si>
    <t>The following table presents the Company's estimate of future amortization expense for definite-lived intangibles: Year ended February 28 (29), Expected Amortization Expense Remainder of 2019 $ 74 2020 294 2021 294 2022 171</t>
  </si>
  <si>
    <t>Long-term Debt (Tables)</t>
  </si>
  <si>
    <t>Debt Instrument</t>
  </si>
  <si>
    <t>Schedule of Long-term Debt Instruments</t>
  </si>
  <si>
    <t>Long-term debt was comprised of the following at February 28, 2018 and November 30, 2018 : February 28, November 30, 2014 Credit Agreement debt : Revolver $ 9,000 $ — Term Loan 69,451 28,000 Total 2014 Credit Agreement debt 78,451 28,000 98.7FM non-recourse debt 53,919 49,020 Other non-recourse debt (1) 9,992 10,054 Less: Current maturities (16,037 ) (35,006 ) Less: Unamortized original issue discount (3,476 ) (1,706 ) Total long-term debt $ 122,849 $ 50,362 (1) The face value of other non-recourse debt was $10.2 million at February 28, 2018 and November 30, 2018</t>
  </si>
  <si>
    <t>Schedule Of Financial Covenants</t>
  </si>
  <si>
    <t>Our Total Leverage Ratio (as defined in the 2014 Credit Agreement and related amendments) requirement and actual amount as of November 30, 2018 were as follows: As of November 30, 2018 Covenant Requirement Actual Results Total Leverage Ratio 4.00 : 1.00 2.37 : 1.00</t>
  </si>
  <si>
    <t>Schedule of Maturities of Long-term Debt</t>
  </si>
  <si>
    <t>Based on amounts outstanding at November 30, 2018 , mandatory principal payments of long-term debt for the next five years and thereafter are summarized below: 98.7FM Non-recourse Debt Other Non-recourse Debt Year ended February 28 (29), Term Loan Total Payments Remainder of 2019 $ — $ 1,688 $ — $ 1,688 2020 28,000 7,150 — 35,150 2021 — 7,755 6,239 13,994 2022 — 8,394 4,000 12,394 2023 — 9,069 — 9,069 Thereafter — 14,964 — 14,964 Total $ 28,000 $ 49,020 $ 10,239 $ 87,259</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November 30, 2018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 As of February 28, 2018 Level 1 Level 2 Level 3 Quoted Prices in Active Markets for Identical Assets or Liabilities Significant Other Observable Inputs Significant Unobservable Inputs Total (in 000's) Available for sale securities $ — $ — $ 800 $ 800 Total assets measured at fair value on a recurring basis $ — $ — $ 800 $ 800</t>
  </si>
  <si>
    <t>Revenue (Tables)</t>
  </si>
  <si>
    <t>Disaggregation of Revenue [Line Items]</t>
  </si>
  <si>
    <t>Disaggregation of Revenue</t>
  </si>
  <si>
    <t>The following table presents the Company's revenues disaggregated by revenue source: Three Months Ended November 30, Nine Months Ended November 30, 2017 2018 2017 2018 (Dollars in thousands) Revenue by Source: Advertising $ 24,005 $ 20,773 $ 78,444 $ 58,665 Circulation 103 93 312 288 Nontraditional 3,580 3,113 14,831 11,474 LMA Fees 2,582 2,583 8,169 8,467 Digital 2,350 1,466 8,150 3,957 Other 2,725 2,295 8,451 7,534 Total net revenues $ 35,345 $ 30,323 $ 118,357 $ 90,385</t>
  </si>
  <si>
    <t>Segment Information (Tables)</t>
  </si>
  <si>
    <t>Results of Operations of Business Segments</t>
  </si>
  <si>
    <t xml:space="preserve"> Three Months Ended November 30, 2018 Radio Publishing Corporate &amp; Emerging Technologies Consolidated Net revenues $ 28,728 $ 1,177 $ 418 $ 30,323 Station operating expenses excluding and depreciation and amortization expense 19,015 1,176 3,780 23,971 Corporate expenses excluding depreciation and amortization expense — — 2,297 2,297 Depreciation and amortization 590 4 212 806 Loss on sale of assets, including disposition costs 235 — — 235 Loss on disposal of property and equipment 57 — — 57 Operating income (loss) $ 8,831 $ (3 ) $ (5,871 ) $ 2,957 Three Months Ended November 30, 2017 Radio Publishing Corporate &amp; Emerging Technologies Consolidated Net revenues $ 33,980 $ 1,129 $ 236 $ 35,345 Station operating expenses excluding LMA fees and depreciation and amortization expense 23,933 1,131 2,922 27,986 Corporate expenses excluding depreciation and amortization expense — — 2,500 2,500 Depreciation and amortization 675 4 201 880 Loss on sale of assets, net of disposition costs — 46 — 46 Loss on disposal of property and equipment — 1 — 1 Operating income (loss) $ 9,372 $ (53 ) $ (5,387 ) $ 3,932 Nine Months Ended November 30, 2018 Radio Publishing Corporate &amp; Emerging Technologies Consolidated Net revenues $ 85,843 $ 3,347 $ 1,195 $ 90,385 Station operating expenses excluding depreciation and amortization expense 59,368 3,384 8,753 71,505 Corporate expenses excluding depreciation and amortization expense — — 7,607 7,607 Depreciation and amortization 1,709 14 661 2,384 (Gain) loss on sale of assets, net of disposition costs (32,148 ) 331 — (31,817 ) Loss on disposal of property and equipment 57 — — 57 Operating income (loss) $ 56,857 $ (382 ) $ (15,826 ) $ 40,649 Nine Months Ended November 30, 2017 Radio Publishing Corporate &amp; Emerging Technologies Consolidated Net revenues $ 114,450 $ 3,119 $ 788 $ 118,357 Station operating expenses excluding depreciation and amortization expense 79,948 3,590 9,582 93,120 Corporate expenses excluding depreciation and amortization expense — — 7,781 7,781 Depreciation and amortization 2,119 14 606 2,739 (Gain) loss on sale of assets, net of disposition costs (76,745 ) 85 — (76,660 ) Loss on disposal of property and equipment — 13 — 13 Operating income (loss) $ 109,128 $ (583 ) $ (17,181 ) $ 91,364 Total Assets Radio Publishing Corporate &amp; Emerging Technologies Consolidated As of February 28, 2018 $ 249,044 $ 1,293 $ 20,807 $ 271,144 As of November 30, 2018 $ 222,598 $ 862 $ 22,346 $ 245,806</t>
  </si>
  <si>
    <t>Other Significant Events (Tables)</t>
  </si>
  <si>
    <t>Income Statement, Balance Sheet and Additional Disclosures by Disposal Groups, Including Discontinued Operations [Line Items]</t>
  </si>
  <si>
    <t>Schedule of Restructuring Reserve by Type of Cost</t>
  </si>
  <si>
    <t>The table below summarizes the activity related to our restructuring charge for the three-month and nine-month periods ended November 30, 2018. Three months ended Nine months ended November 30, 2018 November 30, 2018 Restructuring charges and estimated lease cease-use costs, beginning balance $ 1,052 $ — Restructuring charges and estimated lease cease-use costs- St. Louis radio stations sale 245 1,423 Payments, net of accretion (103 ) (229 ) Restructuring charges and estimated lease cease-use costs unpaid and outstanding $ 1,194 $ 1,194</t>
  </si>
  <si>
    <t>Business Disposition, Pro Forma Results</t>
  </si>
  <si>
    <t>Unaudited pro forma summary information is presented below for the three-month and nine-month periods ended November 30, 2017 and 2018, assuming the August 1, 2017 sale of KPWR-FM, the April 30, 2018 sale of our St. Louis radio stations and the related mandatory debt repayments of these sales had occurred on the first day of the pro forma periods presented below. See Note 7 of our 10-K for the year ending February 28, 2018 for more discussion of the sale of KPWR-FM. For the three months ended November 30, (unaudited) For the nine months ended November 30, (unaudited) 2017 2018 2017 2018 Net revenues $ 29,126 $ 30,335 $ 91,571 $ 89,672 Station operating expenses, excluding depreciation and amortization expense 23,004 24,144 71,378 70,978 Consolidated net income 437 1,113 1,720 2,502 Net (loss) income attributable to the Company (274 ) 276 (638 ) 106 Net (loss) income per share - basic $ (0.02 ) $ 0.02 $ (0.05 ) $ 0.01 Net (loss) income per share - diluted $ (0.02 ) $ 0.02 $ (0.05 ) $ 0.01</t>
  </si>
  <si>
    <t>St Louis [Member]</t>
  </si>
  <si>
    <t>Results of Operations of Disposal Groups</t>
  </si>
  <si>
    <t>The following table summarizes certain operating results of the our St. Louis radio stations for all periods presented. Pursuant to Accounting Standards Codification 205-20-45-6, interest expense associated with the required term loan repayment associated with the sale of the St. Louis radio stations is included in the stations’ results below. For the three months ended November 30, For the nine months ended November 30, 2017 2018 2017 2018 Net revenues $ 6,218 $ (13 ) $ 18,974 $ 712 Station operating expenses (recoveries), excluding depreciation and amortization expense 4,797 (208 ) 14,536 485 Depreciation and amortization 146 — 425 — Loss (gain) on sale of assets, net of disposition costs — 235 — (32,418 ) Operating income 1,275 (40 ) 4,013 32,645 Interest expense 844 — 2,478 592 Income (loss) before income taxes 431 (40 ) 1,535 32,053</t>
  </si>
  <si>
    <t>Summary of Significant Accounting Policies Calculation of Basic and Diluted Net Income Per Share from Continuing Operations (Details) - USD ($) $ / shares in Units, shares in Thousands, $ in Thousands</t>
  </si>
  <si>
    <t>Basic net income (loss) per common share:</t>
  </si>
  <si>
    <t>Net income (loss) available to common shareholders, basic</t>
  </si>
  <si>
    <t>Basic shares:</t>
  </si>
  <si>
    <t>Basic weighted average common shares outstanding (in shares)</t>
  </si>
  <si>
    <t>Impact of equity awards (in shares)</t>
  </si>
  <si>
    <t>Diluted shares:</t>
  </si>
  <si>
    <t>Diluted weighted average common shares outstanding (in shares)</t>
  </si>
  <si>
    <t>Net income (loss) available to common shareholders, diluted</t>
  </si>
  <si>
    <t>Net income available to common shareholders from continuing operations, per basic shares (in dollars per share)</t>
  </si>
  <si>
    <t>Diluted net income (loss) per common share:</t>
  </si>
  <si>
    <t>Net income available to common shareholders from continuing operations, per dilutive shares (in dollars per share)</t>
  </si>
  <si>
    <t>Summary of Significant Accounting Policies Shares Excluded from Calculation as Effect of Conversion into Shares of Common Stock (Details) - shares shares in Thousands</t>
  </si>
  <si>
    <t>Antidilutive Securities Excluded from Computation of Earnings Per Share [Line Items]</t>
  </si>
  <si>
    <t>Antidilutive common share equivalents</t>
  </si>
  <si>
    <t>Equity awards</t>
  </si>
  <si>
    <t>Summary of Significant Accounting Policies Summary of Restricted Cash (Details) - USD ($) $ in Thousands</t>
  </si>
  <si>
    <t>Restricted Cash and Cash Equivalents Items [Line Items]</t>
  </si>
  <si>
    <t>98.7FM LMA restricted cash [Member]</t>
  </si>
  <si>
    <t>Cash held in escrow [Member]</t>
  </si>
  <si>
    <t>Summary of Significant Accounting Policies Operating Results of Local Programming and Marketing Agreement Fees (Details) - USD ($) $ in Thousands</t>
  </si>
  <si>
    <t>Segment Reporting Information [Line Items]</t>
  </si>
  <si>
    <t>Station operating expenses excluding LMA fees and depreciation and amortization expense</t>
  </si>
  <si>
    <t>98.7 FM</t>
  </si>
  <si>
    <t>Summary of Significant Accounting Policies Assets and Liabilities of Local Programming and Marketing Agreement Fees (Details) - USD ($) $ in Thousands</t>
  </si>
  <si>
    <t>Property and equipment, net</t>
  </si>
  <si>
    <t>Long-term debt, net of current portion</t>
  </si>
  <si>
    <t>Other noncurrent liabilities</t>
  </si>
  <si>
    <t>Deposits and other</t>
  </si>
  <si>
    <t>Total noncurrent assets</t>
  </si>
  <si>
    <t>Total noncurrent liabilities</t>
  </si>
  <si>
    <t>Summary of Significant Accounting Policies Noncontrolling Interests (Details) - USD ($) $ in Thousands</t>
  </si>
  <si>
    <t>Noncontrolling Interest [Line Items]</t>
  </si>
  <si>
    <t>Beginning balance</t>
  </si>
  <si>
    <t>Net Income (Loss) Attributable to Noncontrolling Interest</t>
  </si>
  <si>
    <t>Ending balance</t>
  </si>
  <si>
    <t>Austin Radio Partnership [Member]</t>
  </si>
  <si>
    <t>Digonex [Member]</t>
  </si>
  <si>
    <t>Summary of Significant Accounting Policies Additional Information (Details) $ in Millions</t>
  </si>
  <si>
    <t>Nov. 30, 2018USD ($)</t>
  </si>
  <si>
    <t>Local programming and marketing agreement fee</t>
  </si>
  <si>
    <t>Percentage Of Controlling Interest</t>
  </si>
  <si>
    <t>50.10%</t>
  </si>
  <si>
    <t>84.00%</t>
  </si>
  <si>
    <t>Share Based Payments Assumptions used to Calculate Fair Value of Options on Date of Grant (Details)</t>
  </si>
  <si>
    <t>Share-based Compensation Arrangement by Share-based Payment Award [Line Items]</t>
  </si>
  <si>
    <t>Expected Dividend Yield:</t>
  </si>
  <si>
    <t>0.00%</t>
  </si>
  <si>
    <t>Expected Life (Years):</t>
  </si>
  <si>
    <t>4 years 10 months 15 days</t>
  </si>
  <si>
    <t>4 years 5 months</t>
  </si>
  <si>
    <t>Minimum</t>
  </si>
  <si>
    <t>Risk-Free Interest Rate:</t>
  </si>
  <si>
    <t>2.60%</t>
  </si>
  <si>
    <t>1.70%</t>
  </si>
  <si>
    <t>Expected Volatility:</t>
  </si>
  <si>
    <t>51.30%</t>
  </si>
  <si>
    <t>52.90%</t>
  </si>
  <si>
    <t>Maximum</t>
  </si>
  <si>
    <t>2.80%</t>
  </si>
  <si>
    <t>2.00%</t>
  </si>
  <si>
    <t>53.20%</t>
  </si>
  <si>
    <t>53.60%</t>
  </si>
  <si>
    <t>Share Based Payments - Additional Information (Details) - USD ($) $ / shares in Units, shares in Millions</t>
  </si>
  <si>
    <t>Proceeds from Stock Options Exercised</t>
  </si>
  <si>
    <t>Stock options granted, term</t>
  </si>
  <si>
    <t>10 years</t>
  </si>
  <si>
    <t>Stock options vesting period</t>
  </si>
  <si>
    <t>3 years</t>
  </si>
  <si>
    <t>Annual percentage over three years</t>
  </si>
  <si>
    <t>33.33%</t>
  </si>
  <si>
    <t>Employee Service Share-based Compensation, Tax Benefit from Exercise of Stock Options</t>
  </si>
  <si>
    <t>Stock options weighted average grant date fair value</t>
  </si>
  <si>
    <t>Shares available for future grants</t>
  </si>
  <si>
    <t>Restricted stock awards requisite service period</t>
  </si>
  <si>
    <t>Grant date fair value of shares vested</t>
  </si>
  <si>
    <t>Compensation expenses</t>
  </si>
  <si>
    <t>Unrecognized compensation cost</t>
  </si>
  <si>
    <t>Compensation cost of weighted average period</t>
  </si>
  <si>
    <t>1 year 7 months</t>
  </si>
  <si>
    <t>Other Compensation Plans</t>
  </si>
  <si>
    <t>Two Thousand Sixteen Equity Compensation Plan [Member]</t>
  </si>
  <si>
    <t>Vesting dates of outstanding options</t>
  </si>
  <si>
    <t>2019-01</t>
  </si>
  <si>
    <t>Expiration dates of options</t>
  </si>
  <si>
    <t>2019-03</t>
  </si>
  <si>
    <t>2021-07</t>
  </si>
  <si>
    <t>2028-07</t>
  </si>
  <si>
    <t>Share Based Payments Summary of Stock Options Outstanding and Activity (Details) $ / shares in Units, $ in Thousands</t>
  </si>
  <si>
    <t>Nov. 30, 2018USD ($)$ / sharesshares</t>
  </si>
  <si>
    <t>Options</t>
  </si>
  <si>
    <t>Outstanding, beginning of period | shares</t>
  </si>
  <si>
    <t>Granted | shares</t>
  </si>
  <si>
    <t>Exercised | shares</t>
  </si>
  <si>
    <t>Expired | shares</t>
  </si>
  <si>
    <t>Outstanding, end of period | shares</t>
  </si>
  <si>
    <t>Price</t>
  </si>
  <si>
    <t>Outstanding, beginning of period</t>
  </si>
  <si>
    <t>Granted</t>
  </si>
  <si>
    <t>Expired or exchanged</t>
  </si>
  <si>
    <t>Outstanding, end of period</t>
  </si>
  <si>
    <t>Exercisable, end of period</t>
  </si>
  <si>
    <t>Outstanding</t>
  </si>
  <si>
    <t>6 years 2 months</t>
  </si>
  <si>
    <t>Exercised</t>
  </si>
  <si>
    <t>Forfeited</t>
  </si>
  <si>
    <t>5 years 5 months</t>
  </si>
  <si>
    <t>Outstanding, end of period | $</t>
  </si>
  <si>
    <t>Exercisable, end of period | $</t>
  </si>
  <si>
    <t>Share Based Payments Summary of Nonvested Options and Changes (Details)</t>
  </si>
  <si>
    <t>Nov. 30, 2018$ / sharesshares</t>
  </si>
  <si>
    <t>Share Based Compensation Share Based Payment Awards Option Forfeited In Period Weighted Average Grant Date Fair Value</t>
  </si>
  <si>
    <t>Nonvested, beginning of period | shares</t>
  </si>
  <si>
    <t>Vested | shares</t>
  </si>
  <si>
    <t>Nonvested, end of period | shares</t>
  </si>
  <si>
    <t>Weighted Average Grant Date Fair Value</t>
  </si>
  <si>
    <t>Nonvested, beginning of period</t>
  </si>
  <si>
    <t>Vested</t>
  </si>
  <si>
    <t>Nonvested, end of period</t>
  </si>
  <si>
    <t>Share Based Payments Summary of Restricted Stock Grants Outstanding and Activity (Details) - Restricted Stock</t>
  </si>
  <si>
    <t>Awards</t>
  </si>
  <si>
    <t>Grants outstanding, beginning of period | shares</t>
  </si>
  <si>
    <t>Vested (restriction lapsed) | shares</t>
  </si>
  <si>
    <t>Grants outstanding, end of period | shares</t>
  </si>
  <si>
    <t>Grants outstanding, beginning of period | $ / shares</t>
  </si>
  <si>
    <t>Granted | $ / shares</t>
  </si>
  <si>
    <t>Vested (restriction lapsed) | $ / shares</t>
  </si>
  <si>
    <t>Grants outstanding, end of period | $ / shares</t>
  </si>
  <si>
    <t>Share Based Payments Stock-Based Compensation Expense and Related Tax Benefits Recognized (Details) - USD ($) $ in Thousands</t>
  </si>
  <si>
    <t>Stock based compensation expense</t>
  </si>
  <si>
    <t>Station operating expenses</t>
  </si>
  <si>
    <t>Corporate expenses</t>
  </si>
  <si>
    <t>Intangible Assets and Goodwill - Additional Information (Details) - USD ($) $ in Thousands</t>
  </si>
  <si>
    <t>Intangible Assets And Goodwill [Line Items]</t>
  </si>
  <si>
    <t>Indefinite-Lived Intangible Assets (Excluding Goodwill)</t>
  </si>
  <si>
    <t>Amortization of Intangible Assets</t>
  </si>
  <si>
    <t>Intangible Assets and Goodwill Definite-lived Intangibles (Details) - USD ($) $ in Thousands</t>
  </si>
  <si>
    <t>Definite-Lived Intangible Assets [Line Items]</t>
  </si>
  <si>
    <t>Net Carrying Amount</t>
  </si>
  <si>
    <t>Contract-Based Intangible Assets</t>
  </si>
  <si>
    <t>Weighted average remaining useful life</t>
  </si>
  <si>
    <t>2 years 10 months</t>
  </si>
  <si>
    <t>Gross Carrying Amount</t>
  </si>
  <si>
    <t>Accumulated Amortization</t>
  </si>
  <si>
    <t>Intangible Assets and Goodwill Amortization Expense (Details) - USD ($) $ in Thousands</t>
  </si>
  <si>
    <t>Estimate of amortization expense related to intangible assets:</t>
  </si>
  <si>
    <t>Remainder of 2019</t>
  </si>
  <si>
    <t>Long-term Debt - Additional Information (Detail) - USD ($)</t>
  </si>
  <si>
    <t>Jul. 18, 2018</t>
  </si>
  <si>
    <t>Jun. 16, 2014</t>
  </si>
  <si>
    <t>May 30, 2012</t>
  </si>
  <si>
    <t>Unamortized discount on issuance of debt</t>
  </si>
  <si>
    <t>NextRadio notes payable [Member]</t>
  </si>
  <si>
    <t>Interest rate during period</t>
  </si>
  <si>
    <t>6.00%</t>
  </si>
  <si>
    <t>Non-recourse debt</t>
  </si>
  <si>
    <t>Face amount of debt</t>
  </si>
  <si>
    <t>98.7FM Non-recourse debt</t>
  </si>
  <si>
    <t>4.10%</t>
  </si>
  <si>
    <t>Digonex Non-recourse debt</t>
  </si>
  <si>
    <t>5.00%</t>
  </si>
  <si>
    <t>Two Thousand Fourteen Credit Agreement</t>
  </si>
  <si>
    <t>Total Credit Agreement debt</t>
  </si>
  <si>
    <t>Principal redemption premium</t>
  </si>
  <si>
    <t>Principal redemption premium, additional quarterly amount</t>
  </si>
  <si>
    <t>0.50%</t>
  </si>
  <si>
    <t>Debt Instrument, Interest Rate, Increase (Decrease)</t>
  </si>
  <si>
    <t>Debt, Weighted Average Interest Rate</t>
  </si>
  <si>
    <t>9.90%</t>
  </si>
  <si>
    <t>8.70%</t>
  </si>
  <si>
    <t>Two Thousand Fourteen Credit Agreement | Term Loan</t>
  </si>
  <si>
    <t>Two Thousand Fourteen Credit Agreement | Revolver</t>
  </si>
  <si>
    <t>Maximum borrowing capacity</t>
  </si>
  <si>
    <t>Two Thousand Fourteen Credit Agreement | Letter of Credit</t>
  </si>
  <si>
    <t>Base Rate | Two Thousand Fourteen Credit Agreement</t>
  </si>
  <si>
    <t>Debt Instrument, Variable Rate, Floor</t>
  </si>
  <si>
    <t>Basis spread on interest rate</t>
  </si>
  <si>
    <t>London Interbank Offered Rate (LIBOR) | Two Thousand Fourteen Credit Agreement</t>
  </si>
  <si>
    <t>7.00%</t>
  </si>
  <si>
    <t>Long-term Debt - Schedule of Long-term Debt Instruments (Details) - USD ($) $ in Thousands</t>
  </si>
  <si>
    <t>Less: Current maturities</t>
  </si>
  <si>
    <t>Less: Unamortized original issue discount</t>
  </si>
  <si>
    <t>Total long-term debt</t>
  </si>
  <si>
    <t>Other non-recourse debt</t>
  </si>
  <si>
    <t>Revolver | Two Thousand Fourteen Credit Agreement</t>
  </si>
  <si>
    <t>Term Loan | Two Thousand Fourteen Credit Agreement</t>
  </si>
  <si>
    <t>Long-term Debt - Schedule of Maximum Leverage Ratio (Details) - Two Thousand Fourteen Credit Agreement</t>
  </si>
  <si>
    <t>Covenant Requirement</t>
  </si>
  <si>
    <t>Line of Credit Facility</t>
  </si>
  <si>
    <t>Total Leverage Ratio</t>
  </si>
  <si>
    <t>Actual Results</t>
  </si>
  <si>
    <t>Long-term Debt - Schedule of Maturities of Long-term Debt (Details) $ in Thousands</t>
  </si>
  <si>
    <t>Thereafter</t>
  </si>
  <si>
    <t>Liquidity and Going Concern Additional Information (Details) - USD ($) $ in Thousands</t>
  </si>
  <si>
    <t>Other Commitments [Line Items]</t>
  </si>
  <si>
    <t>Fair Value Measurements Assets and Liabilities Accounted for at Fair Value on Recurring Basis (Details) - USD ($) $ in Thousands</t>
  </si>
  <si>
    <t>Fair Value, Assets and Liabilities Measured on Recurring and Nonrecurring Basis [Line Items]</t>
  </si>
  <si>
    <t>Available for sale securities</t>
  </si>
  <si>
    <t>Total assets measured at fair value on a recurring basis</t>
  </si>
  <si>
    <t>Fair Value Measurements Additional Information (Details) $ in Millions</t>
  </si>
  <si>
    <t>Fair Value Measurements Additional Detail [Abstract]</t>
  </si>
  <si>
    <t>Long-term Debt, Fair Value</t>
  </si>
  <si>
    <t>Disaggregation of Revenues (Details) - USD ($) $ in Thousands</t>
  </si>
  <si>
    <t>Advertising [Member]</t>
  </si>
  <si>
    <t>Circulation</t>
  </si>
  <si>
    <t>Nontraditional</t>
  </si>
  <si>
    <t>LMA Fees</t>
  </si>
  <si>
    <t>Digital</t>
  </si>
  <si>
    <t>Other</t>
  </si>
  <si>
    <t>Segment Information Results of Operations of Business Segments (Details) - USD ($) $ in Thousands</t>
  </si>
  <si>
    <t>Total Assets</t>
  </si>
  <si>
    <t>Radio</t>
  </si>
  <si>
    <t>Publishing</t>
  </si>
  <si>
    <t>Corporate</t>
  </si>
  <si>
    <t>Regulatory, Legal and Other Matters Regulatory, Legal and Other Matters (Details) - USD ($) $ in Thousands</t>
  </si>
  <si>
    <t>Contingencies [Line Items]</t>
  </si>
  <si>
    <t>Hour Magazines [Member]</t>
  </si>
  <si>
    <t>Proceeds from Legal Settlements</t>
  </si>
  <si>
    <t>Payments for Legal Settlements</t>
  </si>
  <si>
    <t>INIC Suit [Member]</t>
  </si>
  <si>
    <t>Litigation award subject to appeal</t>
  </si>
  <si>
    <t>Income Taxes Additional Information (Details)</t>
  </si>
  <si>
    <t>Nov. 30, 2018Rate</t>
  </si>
  <si>
    <t>Nov. 30, 2017Rate</t>
  </si>
  <si>
    <t>Income Tax Disclosure [Abstract]</t>
  </si>
  <si>
    <t>Effective Income Tax Rate</t>
  </si>
  <si>
    <t>23.00%</t>
  </si>
  <si>
    <t>Federal statutory tax rate</t>
  </si>
  <si>
    <t>21.00%</t>
  </si>
  <si>
    <t>35.00%</t>
  </si>
  <si>
    <t>Other Significant Events Additional Information (Details) - USD ($) $ in Thousands</t>
  </si>
  <si>
    <t>Apr. 30, 2018</t>
  </si>
  <si>
    <t>Aug. 31, 2018</t>
  </si>
  <si>
    <t>Business Acquisition [Line Items]</t>
  </si>
  <si>
    <t>Proceeds from Sale of Property Held-for-sale</t>
  </si>
  <si>
    <t>Restructuring Charges</t>
  </si>
  <si>
    <t>Severance Costs</t>
  </si>
  <si>
    <t>Gross Proceeds from Divestiture of Business</t>
  </si>
  <si>
    <t>Net Proceeds from Divestiture of Businesses</t>
  </si>
  <si>
    <t>Other Significant Events Restrucuring Reserve (Details) - USD ($) $ in Thousands</t>
  </si>
  <si>
    <t>6 Months Ended</t>
  </si>
  <si>
    <t>Restructuring Cost and Reserve [Line Items]</t>
  </si>
  <si>
    <t>Restructuring charges and lease abandonment costs, beginning balance</t>
  </si>
  <si>
    <t>Restructuring chanrges and lease abandonment costs - St. Louis radio station sale</t>
  </si>
  <si>
    <t>Payments</t>
  </si>
  <si>
    <t>Restructuring charges and lease abandonment costs unpaid and outstanding</t>
  </si>
  <si>
    <t>Other Significant Events Results of St. Louis Radio Stations (Details) - USD ($) $ in Thousands</t>
  </si>
  <si>
    <t>Operating income</t>
  </si>
  <si>
    <t>Income (loss) before income taxes</t>
  </si>
  <si>
    <t>Other Significant Events Proforma Results (Details) - USD ($) $ / shares in Units, $ in Thousands</t>
  </si>
  <si>
    <t>Pro Forma Net revenue</t>
  </si>
  <si>
    <t>Pro Forma Station operating expenses, excluding depreciation and amortization expense</t>
  </si>
  <si>
    <t>Pro Forma Consolidated net income</t>
  </si>
  <si>
    <t>Pro Forma Net income attributable to the Company</t>
  </si>
  <si>
    <t>Pro Forma Net income per share, basic</t>
  </si>
  <si>
    <t>Pro Forma Net income per share,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83005</v>
      </c>
    </row>
    <row r="12" spans="1:3">
      <c r="A12" s="4" t="s">
        <v>19</v>
      </c>
      <c r="B12" s="4" t="s">
        <v>20</v>
      </c>
    </row>
    <row r="13" spans="1:3">
      <c r="A13" s="4" t="s">
        <v>21</v>
      </c>
      <c r="B13" s="4" t="s">
        <v>22</v>
      </c>
    </row>
    <row r="14" spans="1:3">
      <c r="A14" s="4" t="s">
        <v>23</v>
      </c>
    </row>
    <row r="15" spans="1:3">
      <c r="A15" s="3" t="s">
        <v>4</v>
      </c>
    </row>
    <row r="16" spans="1:3">
      <c r="A16" s="4" t="s">
        <v>24</v>
      </c>
      <c r="C16" s="5" t="n">
        <v>11779513</v>
      </c>
    </row>
    <row r="17" spans="1:3">
      <c r="A17" s="4" t="s">
        <v>25</v>
      </c>
    </row>
    <row r="18" spans="1:3">
      <c r="A18" s="3" t="s">
        <v>4</v>
      </c>
    </row>
    <row r="19" spans="1:3">
      <c r="A19" s="4" t="s">
        <v>24</v>
      </c>
      <c r="C19" s="5" t="n">
        <v>1242366</v>
      </c>
    </row>
    <row r="20" spans="1:3">
      <c r="A20" s="4" t="s">
        <v>26</v>
      </c>
    </row>
    <row r="21" spans="1:3">
      <c r="A21" s="3" t="s">
        <v>4</v>
      </c>
    </row>
    <row r="22" spans="1:3">
      <c r="A22" s="4" t="s">
        <v>24</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30323</v>
      </c>
      <c r="C3" s="7" t="n">
        <v>35345</v>
      </c>
      <c r="D3" s="7" t="n">
        <v>90385</v>
      </c>
      <c r="E3" s="7" t="n">
        <v>118357</v>
      </c>
    </row>
    <row r="4" spans="1:5">
      <c r="A4" s="3" t="s">
        <v>31</v>
      </c>
    </row>
    <row r="5" spans="1:5">
      <c r="A5" s="4" t="s">
        <v>32</v>
      </c>
      <c r="B5" s="5" t="n">
        <v>23971</v>
      </c>
      <c r="C5" s="5" t="n">
        <v>27986</v>
      </c>
      <c r="D5" s="5" t="n">
        <v>71505</v>
      </c>
      <c r="E5" s="5" t="n">
        <v>93120</v>
      </c>
    </row>
    <row r="6" spans="1:5">
      <c r="A6" s="4" t="s">
        <v>33</v>
      </c>
      <c r="B6" s="5" t="n">
        <v>2297</v>
      </c>
      <c r="C6" s="5" t="n">
        <v>2500</v>
      </c>
      <c r="D6" s="5" t="n">
        <v>7607</v>
      </c>
      <c r="E6" s="5" t="n">
        <v>7781</v>
      </c>
    </row>
    <row r="7" spans="1:5">
      <c r="A7" s="4" t="s">
        <v>34</v>
      </c>
      <c r="B7" s="5" t="n">
        <v>806</v>
      </c>
      <c r="C7" s="5" t="n">
        <v>880</v>
      </c>
      <c r="D7" s="5" t="n">
        <v>2384</v>
      </c>
      <c r="E7" s="5" t="n">
        <v>2739</v>
      </c>
    </row>
    <row r="8" spans="1:5">
      <c r="A8" s="4" t="s">
        <v>35</v>
      </c>
      <c r="B8" s="5" t="n">
        <v>235</v>
      </c>
      <c r="C8" s="5" t="n">
        <v>46</v>
      </c>
      <c r="D8" s="5" t="n">
        <v>-31817</v>
      </c>
      <c r="E8" s="5" t="n">
        <v>-76660</v>
      </c>
    </row>
    <row r="9" spans="1:5">
      <c r="A9" s="4" t="s">
        <v>36</v>
      </c>
      <c r="B9" s="5" t="n">
        <v>57</v>
      </c>
      <c r="C9" s="5" t="n">
        <v>1</v>
      </c>
      <c r="D9" s="5" t="n">
        <v>57</v>
      </c>
      <c r="E9" s="5" t="n">
        <v>13</v>
      </c>
    </row>
    <row r="10" spans="1:5">
      <c r="A10" s="4" t="s">
        <v>37</v>
      </c>
      <c r="B10" s="5" t="n">
        <v>27366</v>
      </c>
      <c r="C10" s="5" t="n">
        <v>31413</v>
      </c>
      <c r="D10" s="5" t="n">
        <v>49736</v>
      </c>
      <c r="E10" s="5" t="n">
        <v>26993</v>
      </c>
    </row>
    <row r="11" spans="1:5">
      <c r="A11" s="4" t="s">
        <v>38</v>
      </c>
      <c r="B11" s="5" t="n">
        <v>2957</v>
      </c>
      <c r="C11" s="5" t="n">
        <v>3932</v>
      </c>
      <c r="D11" s="5" t="n">
        <v>40649</v>
      </c>
      <c r="E11" s="5" t="n">
        <v>91364</v>
      </c>
    </row>
    <row r="12" spans="1:5">
      <c r="A12" s="3" t="s">
        <v>39</v>
      </c>
    </row>
    <row r="13" spans="1:5">
      <c r="A13" s="4" t="s">
        <v>40</v>
      </c>
      <c r="B13" s="5" t="n">
        <v>-1546</v>
      </c>
      <c r="C13" s="5" t="n">
        <v>-3000</v>
      </c>
      <c r="D13" s="5" t="n">
        <v>-5902</v>
      </c>
      <c r="E13" s="5" t="n">
        <v>-12214</v>
      </c>
    </row>
    <row r="14" spans="1:5">
      <c r="A14" s="4" t="s">
        <v>41</v>
      </c>
      <c r="B14" s="5" t="n">
        <v>0</v>
      </c>
      <c r="C14" s="5" t="n">
        <v>-139</v>
      </c>
      <c r="D14" s="5" t="n">
        <v>-771</v>
      </c>
      <c r="E14" s="5" t="n">
        <v>-2662</v>
      </c>
    </row>
    <row r="15" spans="1:5">
      <c r="A15" s="4" t="s">
        <v>42</v>
      </c>
      <c r="B15" s="5" t="n">
        <v>40</v>
      </c>
      <c r="C15" s="5" t="n">
        <v>10</v>
      </c>
      <c r="D15" s="5" t="n">
        <v>92</v>
      </c>
      <c r="E15" s="5" t="n">
        <v>24</v>
      </c>
    </row>
    <row r="16" spans="1:5">
      <c r="A16" s="4" t="s">
        <v>43</v>
      </c>
      <c r="B16" s="5" t="n">
        <v>-1506</v>
      </c>
      <c r="C16" s="5" t="n">
        <v>-3129</v>
      </c>
      <c r="D16" s="5" t="n">
        <v>-6581</v>
      </c>
      <c r="E16" s="5" t="n">
        <v>-14852</v>
      </c>
    </row>
    <row r="17" spans="1:5">
      <c r="A17" s="4" t="s">
        <v>44</v>
      </c>
      <c r="B17" s="5" t="n">
        <v>1451</v>
      </c>
      <c r="C17" s="5" t="n">
        <v>803</v>
      </c>
      <c r="D17" s="5" t="n">
        <v>34068</v>
      </c>
      <c r="E17" s="5" t="n">
        <v>76512</v>
      </c>
    </row>
    <row r="18" spans="1:5">
      <c r="A18" s="4" t="s">
        <v>45</v>
      </c>
      <c r="B18" s="5" t="n">
        <v>-98</v>
      </c>
      <c r="C18" s="5" t="n">
        <v>371</v>
      </c>
      <c r="D18" s="5" t="n">
        <v>7848</v>
      </c>
      <c r="E18" s="5" t="n">
        <v>4743</v>
      </c>
    </row>
    <row r="19" spans="1:5">
      <c r="A19" s="4" t="s">
        <v>46</v>
      </c>
      <c r="B19" s="5" t="n">
        <v>1549</v>
      </c>
      <c r="C19" s="5" t="n">
        <v>432</v>
      </c>
      <c r="D19" s="5" t="n">
        <v>26220</v>
      </c>
      <c r="E19" s="5" t="n">
        <v>71769</v>
      </c>
    </row>
    <row r="20" spans="1:5">
      <c r="A20" s="4" t="s">
        <v>47</v>
      </c>
      <c r="B20" s="5" t="n">
        <v>837</v>
      </c>
      <c r="C20" s="5" t="n">
        <v>711</v>
      </c>
      <c r="D20" s="5" t="n">
        <v>2396</v>
      </c>
      <c r="E20" s="5" t="n">
        <v>2358</v>
      </c>
    </row>
    <row r="21" spans="1:5">
      <c r="A21" s="4" t="s">
        <v>48</v>
      </c>
      <c r="B21" s="7" t="n">
        <v>712</v>
      </c>
      <c r="C21" s="7" t="n">
        <v>-279</v>
      </c>
      <c r="D21" s="7" t="n">
        <v>23824</v>
      </c>
      <c r="E21" s="7" t="n">
        <v>69411</v>
      </c>
    </row>
    <row r="22" spans="1:5">
      <c r="A22" s="4" t="s">
        <v>49</v>
      </c>
      <c r="B22" s="8" t="n">
        <v>0.06</v>
      </c>
      <c r="C22" s="8" t="n">
        <v>-0.02</v>
      </c>
      <c r="D22" s="8" t="n">
        <v>1.9</v>
      </c>
      <c r="E22" s="8" t="n">
        <v>5.63</v>
      </c>
    </row>
    <row r="23" spans="1:5">
      <c r="A23" s="4" t="s">
        <v>50</v>
      </c>
      <c r="B23" s="8" t="n">
        <v>0.05</v>
      </c>
      <c r="C23" s="8" t="n">
        <v>-0.02</v>
      </c>
      <c r="D23" s="8" t="n">
        <v>1.77</v>
      </c>
      <c r="E23" s="8" t="n">
        <v>5.53</v>
      </c>
    </row>
    <row r="24" spans="1:5">
      <c r="A24" s="4" t="s">
        <v>51</v>
      </c>
      <c r="B24" s="5" t="n">
        <v>12609</v>
      </c>
      <c r="C24" s="5" t="n">
        <v>12347</v>
      </c>
      <c r="D24" s="5" t="n">
        <v>12565</v>
      </c>
      <c r="E24" s="5" t="n">
        <v>12321</v>
      </c>
    </row>
    <row r="25" spans="1:5">
      <c r="A25" s="4" t="s">
        <v>52</v>
      </c>
      <c r="B25" s="5" t="n">
        <v>13425</v>
      </c>
      <c r="C25" s="5" t="n">
        <v>12347</v>
      </c>
      <c r="D25" s="5" t="n">
        <v>13486</v>
      </c>
      <c r="E25" s="5" t="n">
        <v>125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row>
    <row r="7" spans="1:2">
      <c r="A7" s="3" t="s">
        <v>262</v>
      </c>
    </row>
    <row r="8" spans="1:2">
      <c r="A8" s="4" t="s">
        <v>268</v>
      </c>
      <c r="B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28</v>
      </c>
      <c r="D1" s="2" t="s">
        <v>1</v>
      </c>
    </row>
    <row r="2" spans="1:5">
      <c r="B2" s="2" t="s">
        <v>2</v>
      </c>
      <c r="C2" s="2" t="s">
        <v>29</v>
      </c>
      <c r="D2" s="2" t="s">
        <v>2</v>
      </c>
      <c r="E2" s="2" t="s">
        <v>29</v>
      </c>
    </row>
    <row r="3" spans="1:5">
      <c r="A3" s="3" t="s">
        <v>271</v>
      </c>
    </row>
    <row r="4" spans="1:5">
      <c r="A4" s="4" t="s">
        <v>272</v>
      </c>
      <c r="B4" s="7" t="n">
        <v>712</v>
      </c>
      <c r="C4" s="7" t="n">
        <v>-279</v>
      </c>
      <c r="D4" s="7" t="n">
        <v>23824</v>
      </c>
      <c r="E4" s="7" t="n">
        <v>69411</v>
      </c>
    </row>
    <row r="5" spans="1:5">
      <c r="A5" s="3" t="s">
        <v>273</v>
      </c>
    </row>
    <row r="6" spans="1:5">
      <c r="A6" s="4" t="s">
        <v>274</v>
      </c>
      <c r="B6" s="5" t="n">
        <v>12609</v>
      </c>
      <c r="C6" s="5" t="n">
        <v>12347</v>
      </c>
      <c r="D6" s="5" t="n">
        <v>12565</v>
      </c>
      <c r="E6" s="5" t="n">
        <v>12321</v>
      </c>
    </row>
    <row r="7" spans="1:5">
      <c r="A7" s="4" t="s">
        <v>275</v>
      </c>
      <c r="B7" s="5" t="n">
        <v>816</v>
      </c>
      <c r="D7" s="5" t="n">
        <v>921</v>
      </c>
      <c r="E7" s="5" t="n">
        <v>233</v>
      </c>
    </row>
    <row r="8" spans="1:5">
      <c r="A8" s="3" t="s">
        <v>276</v>
      </c>
    </row>
    <row r="9" spans="1:5">
      <c r="A9" s="4" t="s">
        <v>277</v>
      </c>
      <c r="B9" s="5" t="n">
        <v>13425</v>
      </c>
      <c r="C9" s="5" t="n">
        <v>12347</v>
      </c>
      <c r="D9" s="5" t="n">
        <v>13486</v>
      </c>
      <c r="E9" s="5" t="n">
        <v>12554</v>
      </c>
    </row>
    <row r="10" spans="1:5">
      <c r="A10" s="4" t="s">
        <v>278</v>
      </c>
      <c r="B10" s="7" t="n">
        <v>712</v>
      </c>
      <c r="C10" s="7" t="n">
        <v>-279</v>
      </c>
      <c r="D10" s="7" t="n">
        <v>23824</v>
      </c>
      <c r="E10" s="7" t="n">
        <v>69411</v>
      </c>
    </row>
    <row r="11" spans="1:5">
      <c r="A11" s="3" t="s">
        <v>271</v>
      </c>
    </row>
    <row r="12" spans="1:5">
      <c r="A12" s="4" t="s">
        <v>279</v>
      </c>
      <c r="B12" s="8" t="n">
        <v>0.06</v>
      </c>
      <c r="C12" s="8" t="n">
        <v>-0.02</v>
      </c>
      <c r="D12" s="8" t="n">
        <v>1.9</v>
      </c>
      <c r="E12" s="8" t="n">
        <v>5.63</v>
      </c>
    </row>
    <row r="13" spans="1:5">
      <c r="A13" s="3" t="s">
        <v>280</v>
      </c>
    </row>
    <row r="14" spans="1:5">
      <c r="A14" s="4" t="s">
        <v>281</v>
      </c>
      <c r="B14" s="8" t="n">
        <v>0.05</v>
      </c>
      <c r="C14" s="8" t="n">
        <v>-0.02</v>
      </c>
      <c r="D14" s="8" t="n">
        <v>1.77</v>
      </c>
      <c r="E14" s="8" t="n">
        <v>5.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4" t="s">
        <v>54</v>
      </c>
      <c r="B3" s="7" t="n">
        <v>612</v>
      </c>
      <c r="C3" s="7" t="n">
        <v>700</v>
      </c>
      <c r="D3" s="7" t="n">
        <v>1793</v>
      </c>
      <c r="E3" s="7" t="n">
        <v>2195</v>
      </c>
    </row>
    <row r="4" spans="1:5">
      <c r="A4" s="4" t="s">
        <v>55</v>
      </c>
      <c r="B4" s="7" t="n">
        <v>194</v>
      </c>
      <c r="C4" s="7" t="n">
        <v>180</v>
      </c>
      <c r="D4" s="7" t="n">
        <v>591</v>
      </c>
      <c r="E4" s="7" t="n">
        <v>5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8</v>
      </c>
      <c r="D1" s="2" t="s">
        <v>1</v>
      </c>
    </row>
    <row r="2" spans="1:5">
      <c r="B2" s="2" t="s">
        <v>2</v>
      </c>
      <c r="C2" s="2" t="s">
        <v>29</v>
      </c>
      <c r="D2" s="2" t="s">
        <v>2</v>
      </c>
      <c r="E2" s="2" t="s">
        <v>29</v>
      </c>
    </row>
    <row r="3" spans="1:5">
      <c r="A3" s="3" t="s">
        <v>283</v>
      </c>
    </row>
    <row r="4" spans="1:5">
      <c r="A4" s="4" t="s">
        <v>284</v>
      </c>
      <c r="B4" s="5" t="n">
        <v>1159</v>
      </c>
      <c r="C4" s="5" t="n">
        <v>1703</v>
      </c>
      <c r="D4" s="5" t="n">
        <v>913</v>
      </c>
      <c r="E4" s="5" t="n">
        <v>1948</v>
      </c>
    </row>
    <row r="5" spans="1:5">
      <c r="A5" s="4" t="s">
        <v>285</v>
      </c>
    </row>
    <row r="6" spans="1:5">
      <c r="A6" s="3" t="s">
        <v>283</v>
      </c>
    </row>
    <row r="7" spans="1:5">
      <c r="A7" s="4" t="s">
        <v>284</v>
      </c>
      <c r="B7" s="5" t="n">
        <v>1159</v>
      </c>
      <c r="C7" s="5" t="n">
        <v>1703</v>
      </c>
      <c r="D7" s="5" t="n">
        <v>913</v>
      </c>
      <c r="E7" s="5" t="n">
        <v>19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1</v>
      </c>
    </row>
    <row r="2" spans="1:3">
      <c r="A2" s="3" t="s">
        <v>287</v>
      </c>
    </row>
    <row r="3" spans="1:3">
      <c r="A3" s="4" t="s">
        <v>63</v>
      </c>
      <c r="B3" s="7" t="n">
        <v>8616</v>
      </c>
      <c r="C3" s="7" t="n">
        <v>4107</v>
      </c>
    </row>
    <row r="4" spans="1:3">
      <c r="A4" s="4" t="s">
        <v>200</v>
      </c>
      <c r="B4" s="5" t="n">
        <v>9975</v>
      </c>
      <c r="C4" s="5" t="n">
        <v>6115</v>
      </c>
    </row>
    <row r="5" spans="1:3">
      <c r="A5" s="4" t="s">
        <v>288</v>
      </c>
    </row>
    <row r="6" spans="1:3">
      <c r="A6" s="3" t="s">
        <v>287</v>
      </c>
    </row>
    <row r="7" spans="1:3">
      <c r="A7" s="4" t="s">
        <v>200</v>
      </c>
      <c r="B7" s="5" t="n">
        <v>1359</v>
      </c>
      <c r="C7" s="5" t="n">
        <v>1358</v>
      </c>
    </row>
    <row r="8" spans="1:3">
      <c r="A8" s="4" t="s">
        <v>289</v>
      </c>
    </row>
    <row r="9" spans="1:3">
      <c r="A9" s="3" t="s">
        <v>287</v>
      </c>
    </row>
    <row r="10" spans="1:3">
      <c r="A10" s="4" t="s">
        <v>200</v>
      </c>
      <c r="B10" s="7" t="n">
        <v>0</v>
      </c>
      <c r="C10" s="7" t="n">
        <v>6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8</v>
      </c>
      <c r="D1" s="2" t="s">
        <v>1</v>
      </c>
    </row>
    <row r="2" spans="1:5">
      <c r="B2" s="2" t="s">
        <v>2</v>
      </c>
      <c r="C2" s="2" t="s">
        <v>29</v>
      </c>
      <c r="D2" s="2" t="s">
        <v>2</v>
      </c>
      <c r="E2" s="2" t="s">
        <v>29</v>
      </c>
    </row>
    <row r="3" spans="1:5">
      <c r="A3" s="3" t="s">
        <v>291</v>
      </c>
    </row>
    <row r="4" spans="1:5">
      <c r="A4" s="4" t="s">
        <v>30</v>
      </c>
      <c r="B4" s="7" t="n">
        <v>30323</v>
      </c>
      <c r="C4" s="7" t="n">
        <v>35345</v>
      </c>
      <c r="D4" s="7" t="n">
        <v>90385</v>
      </c>
      <c r="E4" s="7" t="n">
        <v>118357</v>
      </c>
    </row>
    <row r="5" spans="1:5">
      <c r="A5" s="4" t="s">
        <v>292</v>
      </c>
      <c r="B5" s="5" t="n">
        <v>23971</v>
      </c>
      <c r="C5" s="5" t="n">
        <v>27986</v>
      </c>
      <c r="D5" s="5" t="n">
        <v>71505</v>
      </c>
      <c r="E5" s="5" t="n">
        <v>93120</v>
      </c>
    </row>
    <row r="6" spans="1:5">
      <c r="A6" s="4" t="s">
        <v>40</v>
      </c>
      <c r="B6" s="5" t="n">
        <v>1546</v>
      </c>
      <c r="C6" s="5" t="n">
        <v>3000</v>
      </c>
      <c r="D6" s="5" t="n">
        <v>5902</v>
      </c>
      <c r="E6" s="5" t="n">
        <v>12214</v>
      </c>
    </row>
    <row r="7" spans="1:5">
      <c r="A7" s="4" t="s">
        <v>293</v>
      </c>
    </row>
    <row r="8" spans="1:5">
      <c r="A8" s="3" t="s">
        <v>291</v>
      </c>
    </row>
    <row r="9" spans="1:5">
      <c r="A9" s="4" t="s">
        <v>30</v>
      </c>
      <c r="B9" s="5" t="n">
        <v>2582</v>
      </c>
      <c r="C9" s="5" t="n">
        <v>2582</v>
      </c>
      <c r="D9" s="5" t="n">
        <v>7748</v>
      </c>
      <c r="E9" s="5" t="n">
        <v>7748</v>
      </c>
    </row>
    <row r="10" spans="1:5">
      <c r="A10" s="4" t="s">
        <v>292</v>
      </c>
      <c r="B10" s="5" t="n">
        <v>305</v>
      </c>
      <c r="C10" s="5" t="n">
        <v>293</v>
      </c>
      <c r="D10" s="5" t="n">
        <v>901</v>
      </c>
      <c r="E10" s="5" t="n">
        <v>882</v>
      </c>
    </row>
    <row r="11" spans="1:5">
      <c r="A11" s="4" t="s">
        <v>40</v>
      </c>
      <c r="B11" s="7" t="n">
        <v>574</v>
      </c>
      <c r="C11" s="7" t="n">
        <v>640</v>
      </c>
      <c r="D11" s="7" t="n">
        <v>1775</v>
      </c>
      <c r="E11" s="7" t="n">
        <v>19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1</v>
      </c>
    </row>
    <row r="2" spans="1:3">
      <c r="A2" s="3" t="s">
        <v>291</v>
      </c>
    </row>
    <row r="3" spans="1:3">
      <c r="A3" s="4" t="s">
        <v>66</v>
      </c>
      <c r="B3" s="7" t="n">
        <v>3901</v>
      </c>
      <c r="C3" s="7" t="n">
        <v>3234</v>
      </c>
    </row>
    <row r="4" spans="1:3">
      <c r="A4" s="4" t="s">
        <v>68</v>
      </c>
      <c r="B4" s="5" t="n">
        <v>1538</v>
      </c>
      <c r="C4" s="5" t="n">
        <v>3680</v>
      </c>
    </row>
    <row r="5" spans="1:3">
      <c r="A5" s="4" t="s">
        <v>69</v>
      </c>
      <c r="B5" s="5" t="n">
        <v>36977</v>
      </c>
      <c r="C5" s="5" t="n">
        <v>59793</v>
      </c>
    </row>
    <row r="6" spans="1:3">
      <c r="A6" s="4" t="s">
        <v>295</v>
      </c>
      <c r="B6" s="5" t="n">
        <v>23869</v>
      </c>
      <c r="C6" s="5" t="n">
        <v>26601</v>
      </c>
    </row>
    <row r="7" spans="1:3">
      <c r="A7" s="4" t="s">
        <v>72</v>
      </c>
      <c r="B7" s="5" t="n">
        <v>170890</v>
      </c>
      <c r="C7" s="5" t="n">
        <v>170890</v>
      </c>
    </row>
    <row r="8" spans="1:3">
      <c r="A8" s="4" t="s">
        <v>77</v>
      </c>
      <c r="B8" s="5" t="n">
        <v>245806</v>
      </c>
      <c r="C8" s="5" t="n">
        <v>271144</v>
      </c>
    </row>
    <row r="9" spans="1:3">
      <c r="A9" s="4" t="s">
        <v>83</v>
      </c>
      <c r="B9" s="5" t="n">
        <v>12544</v>
      </c>
      <c r="C9" s="5" t="n">
        <v>2695</v>
      </c>
    </row>
    <row r="10" spans="1:3">
      <c r="A10" s="4" t="s">
        <v>84</v>
      </c>
      <c r="B10" s="5" t="n">
        <v>59631</v>
      </c>
      <c r="C10" s="5" t="n">
        <v>32697</v>
      </c>
    </row>
    <row r="11" spans="1:3">
      <c r="A11" s="4" t="s">
        <v>296</v>
      </c>
      <c r="B11" s="5" t="n">
        <v>50362</v>
      </c>
      <c r="C11" s="5" t="n">
        <v>122849</v>
      </c>
    </row>
    <row r="12" spans="1:3">
      <c r="A12" s="4" t="s">
        <v>297</v>
      </c>
      <c r="B12" s="5" t="n">
        <v>6250</v>
      </c>
      <c r="C12" s="5" t="n">
        <v>5932</v>
      </c>
    </row>
    <row r="13" spans="1:3">
      <c r="A13" s="4" t="s">
        <v>88</v>
      </c>
      <c r="B13" s="5" t="n">
        <v>143920</v>
      </c>
      <c r="C13" s="5" t="n">
        <v>192881</v>
      </c>
    </row>
    <row r="14" spans="1:3">
      <c r="A14" s="4" t="s">
        <v>293</v>
      </c>
    </row>
    <row r="15" spans="1:3">
      <c r="A15" s="3" t="s">
        <v>291</v>
      </c>
    </row>
    <row r="16" spans="1:3">
      <c r="A16" s="4" t="s">
        <v>64</v>
      </c>
      <c r="B16" s="5" t="n">
        <v>1359</v>
      </c>
      <c r="C16" s="5" t="n">
        <v>1358</v>
      </c>
    </row>
    <row r="17" spans="1:3">
      <c r="A17" s="4" t="s">
        <v>66</v>
      </c>
      <c r="B17" s="5" t="n">
        <v>407</v>
      </c>
      <c r="C17" s="5" t="n">
        <v>448</v>
      </c>
    </row>
    <row r="18" spans="1:3">
      <c r="A18" s="4" t="s">
        <v>68</v>
      </c>
      <c r="B18" s="5" t="n">
        <v>249</v>
      </c>
      <c r="C18" s="5" t="n">
        <v>31</v>
      </c>
    </row>
    <row r="19" spans="1:3">
      <c r="A19" s="4" t="s">
        <v>69</v>
      </c>
      <c r="B19" s="5" t="n">
        <v>2015</v>
      </c>
      <c r="C19" s="5" t="n">
        <v>1837</v>
      </c>
    </row>
    <row r="20" spans="1:3">
      <c r="A20" s="4" t="s">
        <v>295</v>
      </c>
      <c r="B20" s="5" t="n">
        <v>192</v>
      </c>
      <c r="C20" s="5" t="n">
        <v>208</v>
      </c>
    </row>
    <row r="21" spans="1:3">
      <c r="A21" s="4" t="s">
        <v>72</v>
      </c>
      <c r="B21" s="5" t="n">
        <v>46390</v>
      </c>
      <c r="C21" s="5" t="n">
        <v>46390</v>
      </c>
    </row>
    <row r="22" spans="1:3">
      <c r="A22" s="4" t="s">
        <v>298</v>
      </c>
      <c r="B22" s="5" t="n">
        <v>6355</v>
      </c>
      <c r="C22" s="5" t="n">
        <v>6543</v>
      </c>
    </row>
    <row r="23" spans="1:3">
      <c r="A23" s="4" t="s">
        <v>299</v>
      </c>
      <c r="B23" s="5" t="n">
        <v>52937</v>
      </c>
      <c r="C23" s="5" t="n">
        <v>53141</v>
      </c>
    </row>
    <row r="24" spans="1:3">
      <c r="A24" s="4" t="s">
        <v>77</v>
      </c>
      <c r="B24" s="5" t="n">
        <v>54952</v>
      </c>
      <c r="C24" s="5" t="n">
        <v>54978</v>
      </c>
    </row>
    <row r="25" spans="1:3">
      <c r="A25" s="4" t="s">
        <v>79</v>
      </c>
      <c r="B25" s="5" t="n">
        <v>18</v>
      </c>
      <c r="C25" s="5" t="n">
        <v>18</v>
      </c>
    </row>
    <row r="26" spans="1:3">
      <c r="A26" s="4" t="s">
        <v>80</v>
      </c>
      <c r="B26" s="5" t="n">
        <v>7006</v>
      </c>
      <c r="C26" s="5" t="n">
        <v>6587</v>
      </c>
    </row>
    <row r="27" spans="1:3">
      <c r="A27" s="4" t="s">
        <v>82</v>
      </c>
      <c r="B27" s="5" t="n">
        <v>864</v>
      </c>
      <c r="C27" s="5" t="n">
        <v>835</v>
      </c>
    </row>
    <row r="28" spans="1:3">
      <c r="A28" s="4" t="s">
        <v>83</v>
      </c>
      <c r="B28" s="5" t="n">
        <v>167</v>
      </c>
      <c r="C28" s="5" t="n">
        <v>184</v>
      </c>
    </row>
    <row r="29" spans="1:3">
      <c r="A29" s="4" t="s">
        <v>84</v>
      </c>
      <c r="B29" s="5" t="n">
        <v>8055</v>
      </c>
      <c r="C29" s="5" t="n">
        <v>7624</v>
      </c>
    </row>
    <row r="30" spans="1:3">
      <c r="A30" s="4" t="s">
        <v>296</v>
      </c>
      <c r="B30" s="5" t="n">
        <v>40513</v>
      </c>
      <c r="C30" s="5" t="n">
        <v>45632</v>
      </c>
    </row>
    <row r="31" spans="1:3">
      <c r="A31" s="4" t="s">
        <v>300</v>
      </c>
      <c r="B31" s="5" t="n">
        <v>40513</v>
      </c>
      <c r="C31" s="5" t="n">
        <v>45632</v>
      </c>
    </row>
    <row r="32" spans="1:3">
      <c r="A32" s="4" t="s">
        <v>88</v>
      </c>
      <c r="B32" s="7" t="n">
        <v>48568</v>
      </c>
      <c r="C32" s="7" t="n">
        <v>532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8</v>
      </c>
      <c r="D1" s="2" t="s">
        <v>1</v>
      </c>
    </row>
    <row r="2" spans="1:5">
      <c r="B2" s="2" t="s">
        <v>2</v>
      </c>
      <c r="C2" s="2" t="s">
        <v>29</v>
      </c>
      <c r="D2" s="2" t="s">
        <v>2</v>
      </c>
      <c r="E2" s="2" t="s">
        <v>29</v>
      </c>
    </row>
    <row r="3" spans="1:5">
      <c r="A3" s="3" t="s">
        <v>302</v>
      </c>
    </row>
    <row r="4" spans="1:5">
      <c r="A4" s="4" t="s">
        <v>303</v>
      </c>
      <c r="D4" s="7" t="n">
        <v>30680</v>
      </c>
      <c r="E4" s="7" t="n">
        <v>32921</v>
      </c>
    </row>
    <row r="5" spans="1:5">
      <c r="A5" s="4" t="s">
        <v>304</v>
      </c>
      <c r="B5" s="7" t="n">
        <v>837</v>
      </c>
      <c r="C5" s="7" t="n">
        <v>711</v>
      </c>
      <c r="D5" s="5" t="n">
        <v>2396</v>
      </c>
      <c r="E5" s="5" t="n">
        <v>2358</v>
      </c>
    </row>
    <row r="6" spans="1:5">
      <c r="A6" s="4" t="s">
        <v>119</v>
      </c>
      <c r="D6" s="5" t="n">
        <v>-3792</v>
      </c>
      <c r="E6" s="5" t="n">
        <v>-3556</v>
      </c>
    </row>
    <row r="7" spans="1:5">
      <c r="A7" s="4" t="s">
        <v>305</v>
      </c>
      <c r="B7" s="5" t="n">
        <v>29284</v>
      </c>
      <c r="C7" s="5" t="n">
        <v>31723</v>
      </c>
      <c r="D7" s="5" t="n">
        <v>29284</v>
      </c>
      <c r="E7" s="5" t="n">
        <v>31723</v>
      </c>
    </row>
    <row r="8" spans="1:5">
      <c r="A8" s="4" t="s">
        <v>306</v>
      </c>
    </row>
    <row r="9" spans="1:5">
      <c r="A9" s="3" t="s">
        <v>302</v>
      </c>
    </row>
    <row r="10" spans="1:5">
      <c r="A10" s="4" t="s">
        <v>303</v>
      </c>
      <c r="D10" s="5" t="n">
        <v>47424</v>
      </c>
      <c r="E10" s="5" t="n">
        <v>46830</v>
      </c>
    </row>
    <row r="11" spans="1:5">
      <c r="A11" s="4" t="s">
        <v>304</v>
      </c>
      <c r="D11" s="5" t="n">
        <v>4132</v>
      </c>
      <c r="E11" s="5" t="n">
        <v>-4602</v>
      </c>
    </row>
    <row r="12" spans="1:5">
      <c r="A12" s="4" t="s">
        <v>119</v>
      </c>
      <c r="D12" s="5" t="n">
        <v>-3792</v>
      </c>
      <c r="E12" s="5" t="n">
        <v>-3556</v>
      </c>
    </row>
    <row r="13" spans="1:5">
      <c r="A13" s="4" t="s">
        <v>305</v>
      </c>
      <c r="B13" s="5" t="n">
        <v>47764</v>
      </c>
      <c r="C13" s="5" t="n">
        <v>47876</v>
      </c>
      <c r="D13" s="5" t="n">
        <v>47764</v>
      </c>
      <c r="E13" s="5" t="n">
        <v>47876</v>
      </c>
    </row>
    <row r="14" spans="1:5">
      <c r="A14" s="4" t="s">
        <v>307</v>
      </c>
    </row>
    <row r="15" spans="1:5">
      <c r="A15" s="3" t="s">
        <v>302</v>
      </c>
    </row>
    <row r="16" spans="1:5">
      <c r="A16" s="4" t="s">
        <v>303</v>
      </c>
      <c r="D16" s="5" t="n">
        <v>-16744</v>
      </c>
      <c r="E16" s="5" t="n">
        <v>-13909</v>
      </c>
    </row>
    <row r="17" spans="1:5">
      <c r="A17" s="4" t="s">
        <v>304</v>
      </c>
      <c r="D17" s="5" t="n">
        <v>-1736</v>
      </c>
      <c r="E17" s="5" t="n">
        <v>-2244</v>
      </c>
    </row>
    <row r="18" spans="1:5">
      <c r="A18" s="4" t="s">
        <v>119</v>
      </c>
      <c r="D18" s="5" t="n">
        <v>0</v>
      </c>
      <c r="E18" s="5" t="n">
        <v>0</v>
      </c>
    </row>
    <row r="19" spans="1:5">
      <c r="A19" s="4" t="s">
        <v>305</v>
      </c>
      <c r="B19" s="7" t="n">
        <v>-18480</v>
      </c>
      <c r="C19" s="7" t="n">
        <v>-16153</v>
      </c>
      <c r="D19" s="7" t="n">
        <v>-18480</v>
      </c>
      <c r="E19" s="7" t="n">
        <v>-161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02</v>
      </c>
    </row>
    <row r="4" spans="1:2">
      <c r="A4" s="4" t="s">
        <v>310</v>
      </c>
      <c r="B4" s="9" t="n">
        <v>0.7</v>
      </c>
    </row>
    <row r="5" spans="1:2">
      <c r="A5" s="4" t="s">
        <v>306</v>
      </c>
    </row>
    <row r="6" spans="1:2">
      <c r="A6" s="3" t="s">
        <v>302</v>
      </c>
    </row>
    <row r="7" spans="1:2">
      <c r="A7" s="4" t="s">
        <v>311</v>
      </c>
      <c r="B7" s="4" t="s">
        <v>312</v>
      </c>
    </row>
    <row r="8" spans="1:2">
      <c r="A8" s="4" t="s">
        <v>307</v>
      </c>
    </row>
    <row r="9" spans="1:2">
      <c r="A9" s="3" t="s">
        <v>302</v>
      </c>
    </row>
    <row r="10" spans="1:2">
      <c r="A10" s="4" t="s">
        <v>311</v>
      </c>
      <c r="B10"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14</v>
      </c>
      <c r="B1" s="2" t="s">
        <v>1</v>
      </c>
    </row>
    <row r="2" spans="1:3">
      <c r="B2" s="2" t="s">
        <v>2</v>
      </c>
      <c r="C2" s="2" t="s">
        <v>29</v>
      </c>
    </row>
    <row r="3" spans="1:3">
      <c r="A3" s="3" t="s">
        <v>315</v>
      </c>
    </row>
    <row r="4" spans="1:3">
      <c r="A4" s="4" t="s">
        <v>316</v>
      </c>
      <c r="B4" s="4" t="s">
        <v>317</v>
      </c>
      <c r="C4" s="4" t="s">
        <v>317</v>
      </c>
    </row>
    <row r="5" spans="1:3">
      <c r="A5" s="4" t="s">
        <v>318</v>
      </c>
      <c r="B5" s="4" t="s">
        <v>319</v>
      </c>
      <c r="C5" s="4" t="s">
        <v>320</v>
      </c>
    </row>
    <row r="6" spans="1:3">
      <c r="A6" s="4" t="s">
        <v>321</v>
      </c>
    </row>
    <row r="7" spans="1:3">
      <c r="A7" s="3" t="s">
        <v>315</v>
      </c>
    </row>
    <row r="8" spans="1:3">
      <c r="A8" s="4" t="s">
        <v>322</v>
      </c>
      <c r="B8" s="4" t="s">
        <v>323</v>
      </c>
      <c r="C8" s="4" t="s">
        <v>324</v>
      </c>
    </row>
    <row r="9" spans="1:3">
      <c r="A9" s="4" t="s">
        <v>325</v>
      </c>
      <c r="B9" s="4" t="s">
        <v>326</v>
      </c>
      <c r="C9" s="4" t="s">
        <v>327</v>
      </c>
    </row>
    <row r="10" spans="1:3">
      <c r="A10" s="4" t="s">
        <v>328</v>
      </c>
    </row>
    <row r="11" spans="1:3">
      <c r="A11" s="3" t="s">
        <v>315</v>
      </c>
    </row>
    <row r="12" spans="1:3">
      <c r="A12" s="4" t="s">
        <v>322</v>
      </c>
      <c r="B12" s="4" t="s">
        <v>329</v>
      </c>
      <c r="C12" s="4" t="s">
        <v>330</v>
      </c>
    </row>
    <row r="13" spans="1:3">
      <c r="A13" s="4" t="s">
        <v>325</v>
      </c>
      <c r="B13" s="4" t="s">
        <v>331</v>
      </c>
      <c r="C13"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3</v>
      </c>
      <c r="B1" s="2" t="s">
        <v>28</v>
      </c>
      <c r="D1" s="2" t="s">
        <v>1</v>
      </c>
    </row>
    <row r="2" spans="1:5">
      <c r="B2" s="2" t="s">
        <v>2</v>
      </c>
      <c r="C2" s="2" t="s">
        <v>29</v>
      </c>
      <c r="D2" s="2" t="s">
        <v>2</v>
      </c>
      <c r="E2" s="2" t="s">
        <v>29</v>
      </c>
    </row>
    <row r="3" spans="1:5">
      <c r="A3" s="3" t="s">
        <v>315</v>
      </c>
    </row>
    <row r="4" spans="1:5">
      <c r="A4" s="4" t="s">
        <v>334</v>
      </c>
      <c r="D4" s="7" t="n">
        <v>300000</v>
      </c>
      <c r="E4" s="7" t="n">
        <v>100000</v>
      </c>
    </row>
    <row r="5" spans="1:5">
      <c r="A5" s="4" t="s">
        <v>335</v>
      </c>
      <c r="D5" s="4" t="s">
        <v>336</v>
      </c>
    </row>
    <row r="6" spans="1:5">
      <c r="A6" s="4" t="s">
        <v>337</v>
      </c>
      <c r="D6" s="4" t="s">
        <v>338</v>
      </c>
    </row>
    <row r="7" spans="1:5">
      <c r="A7" s="4" t="s">
        <v>339</v>
      </c>
      <c r="D7" s="4" t="s">
        <v>340</v>
      </c>
    </row>
    <row r="8" spans="1:5">
      <c r="A8" s="4" t="s">
        <v>341</v>
      </c>
      <c r="D8" s="7" t="n">
        <v>0</v>
      </c>
      <c r="E8" s="7" t="n">
        <v>0</v>
      </c>
    </row>
    <row r="9" spans="1:5">
      <c r="A9" s="4" t="s">
        <v>342</v>
      </c>
      <c r="D9" s="8" t="n">
        <v>2.27</v>
      </c>
      <c r="E9" s="8" t="n">
        <v>1.25</v>
      </c>
    </row>
    <row r="10" spans="1:5">
      <c r="A10" s="4" t="s">
        <v>343</v>
      </c>
      <c r="B10" s="5" t="n">
        <v>2</v>
      </c>
      <c r="D10" s="5" t="n">
        <v>2</v>
      </c>
    </row>
    <row r="11" spans="1:5">
      <c r="A11" s="4" t="s">
        <v>344</v>
      </c>
      <c r="D11" s="4" t="s">
        <v>338</v>
      </c>
    </row>
    <row r="12" spans="1:5">
      <c r="A12" s="4" t="s">
        <v>345</v>
      </c>
      <c r="D12" s="7" t="n">
        <v>700000</v>
      </c>
      <c r="E12" s="7" t="n">
        <v>600000</v>
      </c>
    </row>
    <row r="13" spans="1:5">
      <c r="A13" s="4" t="s">
        <v>346</v>
      </c>
      <c r="B13" s="7" t="n">
        <v>387000</v>
      </c>
      <c r="C13" s="7" t="n">
        <v>620000</v>
      </c>
      <c r="D13" s="5" t="n">
        <v>1288000</v>
      </c>
      <c r="E13" s="7" t="n">
        <v>2016000</v>
      </c>
    </row>
    <row r="14" spans="1:5">
      <c r="A14" s="4" t="s">
        <v>347</v>
      </c>
      <c r="B14" s="7" t="n">
        <v>1200000</v>
      </c>
      <c r="D14" s="7" t="n">
        <v>1200000</v>
      </c>
    </row>
    <row r="15" spans="1:5">
      <c r="A15" s="4" t="s">
        <v>348</v>
      </c>
      <c r="D15" s="4" t="s">
        <v>349</v>
      </c>
    </row>
    <row r="16" spans="1:5">
      <c r="A16" s="4" t="s">
        <v>350</v>
      </c>
    </row>
    <row r="17" spans="1:5">
      <c r="A17" s="3" t="s">
        <v>315</v>
      </c>
    </row>
    <row r="18" spans="1:5">
      <c r="A18" s="4" t="s">
        <v>343</v>
      </c>
      <c r="B18" s="10" t="n">
        <v>0.3</v>
      </c>
      <c r="D18" s="10" t="n">
        <v>0.3</v>
      </c>
    </row>
    <row r="19" spans="1:5">
      <c r="A19" s="4" t="s">
        <v>351</v>
      </c>
    </row>
    <row r="20" spans="1:5">
      <c r="A20" s="3" t="s">
        <v>315</v>
      </c>
    </row>
    <row r="21" spans="1:5">
      <c r="A21" s="4" t="s">
        <v>343</v>
      </c>
      <c r="B21" s="10" t="n">
        <v>1.7</v>
      </c>
      <c r="D21" s="10" t="n">
        <v>1.7</v>
      </c>
    </row>
    <row r="22" spans="1:5">
      <c r="A22" s="4" t="s">
        <v>321</v>
      </c>
    </row>
    <row r="23" spans="1:5">
      <c r="A23" s="3" t="s">
        <v>315</v>
      </c>
    </row>
    <row r="24" spans="1:5">
      <c r="A24" s="4" t="s">
        <v>325</v>
      </c>
      <c r="D24" s="4" t="s">
        <v>326</v>
      </c>
      <c r="E24" s="4" t="s">
        <v>327</v>
      </c>
    </row>
    <row r="25" spans="1:5">
      <c r="A25" s="4" t="s">
        <v>322</v>
      </c>
      <c r="D25" s="4" t="s">
        <v>323</v>
      </c>
      <c r="E25" s="4" t="s">
        <v>324</v>
      </c>
    </row>
    <row r="26" spans="1:5">
      <c r="A26" s="4" t="s">
        <v>352</v>
      </c>
      <c r="D26" s="4" t="s">
        <v>353</v>
      </c>
    </row>
    <row r="27" spans="1:5">
      <c r="A27" s="4" t="s">
        <v>354</v>
      </c>
      <c r="D27" s="4" t="s">
        <v>355</v>
      </c>
    </row>
    <row r="28" spans="1:5">
      <c r="A28" s="4" t="s">
        <v>328</v>
      </c>
    </row>
    <row r="29" spans="1:5">
      <c r="A29" s="3" t="s">
        <v>315</v>
      </c>
    </row>
    <row r="30" spans="1:5">
      <c r="A30" s="4" t="s">
        <v>325</v>
      </c>
      <c r="D30" s="4" t="s">
        <v>331</v>
      </c>
      <c r="E30" s="4" t="s">
        <v>332</v>
      </c>
    </row>
    <row r="31" spans="1:5">
      <c r="A31" s="4" t="s">
        <v>322</v>
      </c>
      <c r="D31" s="4" t="s">
        <v>329</v>
      </c>
      <c r="E31" s="4" t="s">
        <v>330</v>
      </c>
    </row>
    <row r="32" spans="1:5">
      <c r="A32" s="4" t="s">
        <v>352</v>
      </c>
      <c r="D32" s="4" t="s">
        <v>356</v>
      </c>
    </row>
    <row r="33" spans="1:5">
      <c r="A33" s="4" t="s">
        <v>354</v>
      </c>
      <c r="D33" s="4" t="s">
        <v>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1</v>
      </c>
    </row>
    <row r="2" spans="1:2">
      <c r="B2" s="2" t="s">
        <v>359</v>
      </c>
    </row>
    <row r="3" spans="1:2">
      <c r="A3" s="3" t="s">
        <v>360</v>
      </c>
    </row>
    <row r="4" spans="1:2">
      <c r="A4" s="4" t="s">
        <v>361</v>
      </c>
      <c r="B4" s="5" t="n">
        <v>2691329</v>
      </c>
    </row>
    <row r="5" spans="1:2">
      <c r="A5" s="4" t="s">
        <v>362</v>
      </c>
      <c r="B5" s="5" t="n">
        <v>259000</v>
      </c>
    </row>
    <row r="6" spans="1:2">
      <c r="A6" s="4" t="s">
        <v>363</v>
      </c>
      <c r="B6" s="5" t="n">
        <v>2095912</v>
      </c>
    </row>
    <row r="7" spans="1:2">
      <c r="A7" s="4" t="s">
        <v>364</v>
      </c>
      <c r="B7" s="5" t="n">
        <v>43245</v>
      </c>
    </row>
    <row r="8" spans="1:2">
      <c r="A8" s="4" t="s">
        <v>365</v>
      </c>
      <c r="B8" s="5" t="n">
        <v>2765416</v>
      </c>
    </row>
    <row r="9" spans="1:2">
      <c r="A9" s="3" t="s">
        <v>366</v>
      </c>
    </row>
    <row r="10" spans="1:2">
      <c r="A10" s="4" t="s">
        <v>367</v>
      </c>
      <c r="B10" s="8" t="n">
        <v>4.66</v>
      </c>
    </row>
    <row r="11" spans="1:2">
      <c r="A11" s="4" t="s">
        <v>368</v>
      </c>
      <c r="B11" s="11" t="n">
        <v>4.64</v>
      </c>
    </row>
    <row r="12" spans="1:2">
      <c r="A12" s="4" t="s">
        <v>369</v>
      </c>
      <c r="B12" s="11" t="n">
        <v>8.92</v>
      </c>
    </row>
    <row r="13" spans="1:2">
      <c r="A13" s="4" t="s">
        <v>370</v>
      </c>
      <c r="B13" s="11" t="n">
        <v>4.71</v>
      </c>
    </row>
    <row r="14" spans="1:2">
      <c r="A14" s="4" t="s">
        <v>371</v>
      </c>
      <c r="B14" s="8" t="n">
        <v>5.09</v>
      </c>
    </row>
    <row r="15" spans="1:2">
      <c r="A15" s="4" t="s">
        <v>372</v>
      </c>
      <c r="B15" s="4" t="s">
        <v>373</v>
      </c>
    </row>
    <row r="16" spans="1:2">
      <c r="A16" s="4" t="s">
        <v>374</v>
      </c>
      <c r="B16" s="8" t="n">
        <v>2.42</v>
      </c>
    </row>
    <row r="17" spans="1:2">
      <c r="A17" s="4" t="s">
        <v>375</v>
      </c>
      <c r="B17" s="7" t="n">
        <v>0</v>
      </c>
    </row>
    <row r="18" spans="1:2">
      <c r="A18" s="4" t="s">
        <v>371</v>
      </c>
      <c r="B18" s="4" t="s">
        <v>376</v>
      </c>
    </row>
    <row r="19" spans="1:2">
      <c r="A19" s="4" t="s">
        <v>377</v>
      </c>
      <c r="B19" s="7" t="n">
        <v>1722</v>
      </c>
    </row>
    <row r="20" spans="1:2">
      <c r="A20" s="4" t="s">
        <v>378</v>
      </c>
      <c r="B20" s="7" t="n">
        <v>1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3" t="s">
        <v>165</v>
      </c>
    </row>
    <row r="4" spans="1:2">
      <c r="A4" s="4" t="s">
        <v>381</v>
      </c>
      <c r="B4" s="7" t="n">
        <v>0</v>
      </c>
    </row>
    <row r="5" spans="1:2">
      <c r="A5" s="3" t="s">
        <v>360</v>
      </c>
    </row>
    <row r="6" spans="1:2">
      <c r="A6" s="4" t="s">
        <v>382</v>
      </c>
      <c r="B6" s="5" t="n">
        <v>691114</v>
      </c>
    </row>
    <row r="7" spans="1:2">
      <c r="A7" s="4" t="s">
        <v>362</v>
      </c>
      <c r="B7" s="5" t="n">
        <v>259000</v>
      </c>
    </row>
    <row r="8" spans="1:2">
      <c r="A8" s="4" t="s">
        <v>383</v>
      </c>
      <c r="B8" s="5" t="n">
        <v>280610</v>
      </c>
    </row>
    <row r="9" spans="1:2">
      <c r="A9" s="4" t="s">
        <v>384</v>
      </c>
      <c r="B9" s="5" t="n">
        <v>669504</v>
      </c>
    </row>
    <row r="10" spans="1:2">
      <c r="A10" s="3" t="s">
        <v>385</v>
      </c>
    </row>
    <row r="11" spans="1:2">
      <c r="A11" s="4" t="s">
        <v>386</v>
      </c>
      <c r="B11" s="8" t="n">
        <v>2.1</v>
      </c>
    </row>
    <row r="12" spans="1:2">
      <c r="A12" s="4" t="s">
        <v>368</v>
      </c>
      <c r="B12" s="11" t="n">
        <v>2.27</v>
      </c>
    </row>
    <row r="13" spans="1:2">
      <c r="A13" s="4" t="s">
        <v>387</v>
      </c>
      <c r="B13" s="11" t="n">
        <v>3.3</v>
      </c>
    </row>
    <row r="14" spans="1:2">
      <c r="A14" s="4" t="s">
        <v>388</v>
      </c>
      <c r="B14" s="8" t="n">
        <v>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8</v>
      </c>
      <c r="D1" s="2" t="s">
        <v>1</v>
      </c>
    </row>
    <row r="2" spans="1:5">
      <c r="B2" s="2" t="s">
        <v>2</v>
      </c>
      <c r="C2" s="2" t="s">
        <v>29</v>
      </c>
      <c r="D2" s="2" t="s">
        <v>2</v>
      </c>
      <c r="E2" s="2" t="s">
        <v>29</v>
      </c>
    </row>
    <row r="3" spans="1:5">
      <c r="A3" s="4" t="s">
        <v>46</v>
      </c>
      <c r="B3" s="7" t="n">
        <v>1549</v>
      </c>
      <c r="C3" s="7" t="n">
        <v>432</v>
      </c>
      <c r="D3" s="7" t="n">
        <v>26220</v>
      </c>
      <c r="E3" s="7" t="n">
        <v>71769</v>
      </c>
    </row>
    <row r="4" spans="1:5">
      <c r="A4" s="3" t="s">
        <v>57</v>
      </c>
    </row>
    <row r="5" spans="1:5">
      <c r="A5" s="4" t="s">
        <v>58</v>
      </c>
      <c r="B5" s="5" t="n">
        <v>837</v>
      </c>
      <c r="C5" s="5" t="n">
        <v>711</v>
      </c>
      <c r="D5" s="5" t="n">
        <v>2396</v>
      </c>
      <c r="E5" s="5" t="n">
        <v>2358</v>
      </c>
    </row>
    <row r="6" spans="1:5">
      <c r="A6" s="4" t="s">
        <v>59</v>
      </c>
      <c r="B6" s="7" t="n">
        <v>712</v>
      </c>
      <c r="C6" s="7" t="n">
        <v>-279</v>
      </c>
      <c r="D6" s="7" t="n">
        <v>23824</v>
      </c>
      <c r="E6" s="7" t="n">
        <v>69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80</v>
      </c>
    </row>
    <row r="3" spans="1:2">
      <c r="A3" s="3" t="s">
        <v>390</v>
      </c>
    </row>
    <row r="4" spans="1:2">
      <c r="A4" s="4" t="s">
        <v>391</v>
      </c>
      <c r="B4" s="5" t="n">
        <v>353394</v>
      </c>
    </row>
    <row r="5" spans="1:2">
      <c r="A5" s="4" t="s">
        <v>362</v>
      </c>
      <c r="B5" s="5" t="n">
        <v>188645</v>
      </c>
    </row>
    <row r="6" spans="1:2">
      <c r="A6" s="4" t="s">
        <v>392</v>
      </c>
      <c r="B6" s="5" t="n">
        <v>201932</v>
      </c>
    </row>
    <row r="7" spans="1:2">
      <c r="A7" s="4" t="s">
        <v>393</v>
      </c>
      <c r="B7" s="5" t="n">
        <v>340107</v>
      </c>
    </row>
    <row r="8" spans="1:2">
      <c r="A8" s="3" t="s">
        <v>366</v>
      </c>
    </row>
    <row r="9" spans="1:2">
      <c r="A9" s="4" t="s">
        <v>394</v>
      </c>
      <c r="B9" s="8" t="n">
        <v>3.05</v>
      </c>
    </row>
    <row r="10" spans="1:2">
      <c r="A10" s="4" t="s">
        <v>395</v>
      </c>
      <c r="B10" s="11" t="n">
        <v>4.53</v>
      </c>
    </row>
    <row r="11" spans="1:2">
      <c r="A11" s="4" t="s">
        <v>396</v>
      </c>
      <c r="B11" s="11" t="n">
        <v>3.64</v>
      </c>
    </row>
    <row r="12" spans="1:2">
      <c r="A12" s="4" t="s">
        <v>397</v>
      </c>
      <c r="B12" s="8" t="n">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8</v>
      </c>
      <c r="D1" s="2" t="s">
        <v>1</v>
      </c>
    </row>
    <row r="2" spans="1:5">
      <c r="B2" s="2" t="s">
        <v>2</v>
      </c>
      <c r="C2" s="2" t="s">
        <v>29</v>
      </c>
      <c r="D2" s="2" t="s">
        <v>2</v>
      </c>
      <c r="E2" s="2" t="s">
        <v>29</v>
      </c>
    </row>
    <row r="3" spans="1:5">
      <c r="A3" s="3" t="s">
        <v>315</v>
      </c>
    </row>
    <row r="4" spans="1:5">
      <c r="A4" s="4" t="s">
        <v>399</v>
      </c>
      <c r="B4" s="7" t="n">
        <v>387</v>
      </c>
      <c r="C4" s="7" t="n">
        <v>620</v>
      </c>
      <c r="D4" s="7" t="n">
        <v>1288</v>
      </c>
      <c r="E4" s="7" t="n">
        <v>2016</v>
      </c>
    </row>
    <row r="5" spans="1:5">
      <c r="A5" s="4" t="s">
        <v>400</v>
      </c>
    </row>
    <row r="6" spans="1:5">
      <c r="A6" s="3" t="s">
        <v>315</v>
      </c>
    </row>
    <row r="7" spans="1:5">
      <c r="A7" s="4" t="s">
        <v>399</v>
      </c>
      <c r="B7" s="5" t="n">
        <v>69</v>
      </c>
      <c r="C7" s="5" t="n">
        <v>94</v>
      </c>
      <c r="D7" s="5" t="n">
        <v>212</v>
      </c>
      <c r="E7" s="5" t="n">
        <v>420</v>
      </c>
    </row>
    <row r="8" spans="1:5">
      <c r="A8" s="4" t="s">
        <v>401</v>
      </c>
    </row>
    <row r="9" spans="1:5">
      <c r="A9" s="3" t="s">
        <v>315</v>
      </c>
    </row>
    <row r="10" spans="1:5">
      <c r="A10" s="4" t="s">
        <v>399</v>
      </c>
      <c r="B10" s="7" t="n">
        <v>318</v>
      </c>
      <c r="C10" s="7" t="n">
        <v>526</v>
      </c>
      <c r="D10" s="7" t="n">
        <v>1076</v>
      </c>
      <c r="E10" s="7" t="n">
        <v>15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29</v>
      </c>
      <c r="D2" s="2" t="s">
        <v>61</v>
      </c>
    </row>
    <row r="3" spans="1:4">
      <c r="A3" s="3" t="s">
        <v>403</v>
      </c>
    </row>
    <row r="4" spans="1:4">
      <c r="A4" s="4" t="s">
        <v>404</v>
      </c>
      <c r="B4" s="7" t="n">
        <v>170890</v>
      </c>
      <c r="D4" s="7" t="n">
        <v>170890</v>
      </c>
    </row>
    <row r="5" spans="1:4">
      <c r="A5" s="4" t="s">
        <v>73</v>
      </c>
      <c r="B5" s="5" t="n">
        <v>4338</v>
      </c>
      <c r="D5" s="7" t="n">
        <v>4338</v>
      </c>
    </row>
    <row r="6" spans="1:4">
      <c r="A6" s="4" t="s">
        <v>405</v>
      </c>
      <c r="B6" s="7" t="n">
        <v>200</v>
      </c>
      <c r="C6" s="7"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06</v>
      </c>
      <c r="B1" s="2" t="s">
        <v>1</v>
      </c>
    </row>
    <row r="2" spans="1:3">
      <c r="B2" s="2" t="s">
        <v>2</v>
      </c>
      <c r="C2" s="2" t="s">
        <v>61</v>
      </c>
    </row>
    <row r="3" spans="1:3">
      <c r="A3" s="3" t="s">
        <v>407</v>
      </c>
    </row>
    <row r="4" spans="1:3">
      <c r="A4" s="4" t="s">
        <v>408</v>
      </c>
      <c r="B4" s="7" t="n">
        <v>833</v>
      </c>
      <c r="C4" s="7" t="n">
        <v>1053</v>
      </c>
    </row>
    <row r="5" spans="1:3">
      <c r="A5" s="4" t="s">
        <v>409</v>
      </c>
    </row>
    <row r="6" spans="1:3">
      <c r="A6" s="3" t="s">
        <v>407</v>
      </c>
    </row>
    <row r="7" spans="1:3">
      <c r="A7" s="4" t="s">
        <v>410</v>
      </c>
      <c r="B7" s="4" t="s">
        <v>411</v>
      </c>
    </row>
    <row r="8" spans="1:3">
      <c r="A8" s="4" t="s">
        <v>412</v>
      </c>
      <c r="B8" s="7" t="n">
        <v>2154</v>
      </c>
      <c r="C8" s="5" t="n">
        <v>2154</v>
      </c>
    </row>
    <row r="9" spans="1:3">
      <c r="A9" s="4" t="s">
        <v>413</v>
      </c>
      <c r="B9" s="5" t="n">
        <v>1321</v>
      </c>
      <c r="C9" s="5" t="n">
        <v>1101</v>
      </c>
    </row>
    <row r="10" spans="1:3">
      <c r="A10" s="4" t="s">
        <v>408</v>
      </c>
      <c r="B10" s="7" t="n">
        <v>833</v>
      </c>
      <c r="C10" s="7" t="n">
        <v>10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9</v>
      </c>
    </row>
    <row r="3" spans="1:3">
      <c r="A3" s="3" t="s">
        <v>168</v>
      </c>
    </row>
    <row r="4" spans="1:3">
      <c r="A4" s="4" t="s">
        <v>405</v>
      </c>
      <c r="B4" s="7" t="n">
        <v>200</v>
      </c>
      <c r="C4" s="7" t="n">
        <v>300</v>
      </c>
    </row>
    <row r="5" spans="1:3">
      <c r="A5" s="3" t="s">
        <v>415</v>
      </c>
    </row>
    <row r="6" spans="1:3">
      <c r="A6" s="4" t="s">
        <v>416</v>
      </c>
      <c r="B6" s="5" t="n">
        <v>74</v>
      </c>
    </row>
    <row r="7" spans="1:3">
      <c r="A7" s="5" t="n">
        <v>2019</v>
      </c>
      <c r="B7" s="5" t="n">
        <v>294</v>
      </c>
    </row>
    <row r="8" spans="1:3">
      <c r="A8" s="5" t="n">
        <v>2020</v>
      </c>
      <c r="B8" s="5" t="n">
        <v>294</v>
      </c>
    </row>
    <row r="9" spans="1:3">
      <c r="A9" s="5" t="n">
        <v>2021</v>
      </c>
      <c r="B9" s="7" t="n">
        <v>1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17</v>
      </c>
      <c r="B1" s="2" t="s">
        <v>418</v>
      </c>
      <c r="C1" s="2" t="s">
        <v>2</v>
      </c>
      <c r="D1" s="2" t="s">
        <v>29</v>
      </c>
      <c r="E1" s="2" t="s">
        <v>2</v>
      </c>
      <c r="F1" s="2" t="s">
        <v>29</v>
      </c>
      <c r="G1" s="2" t="s">
        <v>61</v>
      </c>
      <c r="H1" s="2" t="s">
        <v>419</v>
      </c>
      <c r="I1" s="2" t="s">
        <v>420</v>
      </c>
    </row>
    <row r="2" spans="1:9">
      <c r="A2" s="3" t="s">
        <v>244</v>
      </c>
    </row>
    <row r="3" spans="1:9">
      <c r="A3" s="4" t="s">
        <v>421</v>
      </c>
      <c r="C3" s="7" t="n">
        <v>1706000</v>
      </c>
      <c r="E3" s="7" t="n">
        <v>1706000</v>
      </c>
      <c r="G3" s="7" t="n">
        <v>3476000</v>
      </c>
    </row>
    <row r="4" spans="1:9">
      <c r="A4" s="4" t="s">
        <v>41</v>
      </c>
      <c r="C4" s="5" t="n">
        <v>0</v>
      </c>
      <c r="D4" s="7" t="n">
        <v>-139000</v>
      </c>
      <c r="E4" s="5" t="n">
        <v>-771000</v>
      </c>
      <c r="F4" s="7" t="n">
        <v>-2662000</v>
      </c>
    </row>
    <row r="5" spans="1:9">
      <c r="A5" s="4" t="s">
        <v>422</v>
      </c>
    </row>
    <row r="6" spans="1:9">
      <c r="A6" s="3" t="s">
        <v>244</v>
      </c>
    </row>
    <row r="7" spans="1:9">
      <c r="A7" s="4" t="s">
        <v>423</v>
      </c>
      <c r="H7" s="4" t="s">
        <v>424</v>
      </c>
    </row>
    <row r="8" spans="1:9">
      <c r="A8" s="4" t="s">
        <v>425</v>
      </c>
      <c r="H8" s="7" t="n">
        <v>4000000</v>
      </c>
    </row>
    <row r="9" spans="1:9">
      <c r="A9" s="4" t="s">
        <v>425</v>
      </c>
    </row>
    <row r="10" spans="1:9">
      <c r="A10" s="3" t="s">
        <v>244</v>
      </c>
    </row>
    <row r="11" spans="1:9">
      <c r="A11" s="4" t="s">
        <v>426</v>
      </c>
      <c r="C11" s="5" t="n">
        <v>10200000</v>
      </c>
      <c r="E11" s="5" t="n">
        <v>10200000</v>
      </c>
      <c r="G11" s="5" t="n">
        <v>10200000</v>
      </c>
    </row>
    <row r="12" spans="1:9">
      <c r="A12" s="4" t="s">
        <v>425</v>
      </c>
      <c r="C12" s="5" t="n">
        <v>10054000</v>
      </c>
      <c r="E12" s="5" t="n">
        <v>10054000</v>
      </c>
    </row>
    <row r="13" spans="1:9">
      <c r="A13" s="4" t="s">
        <v>427</v>
      </c>
    </row>
    <row r="14" spans="1:9">
      <c r="A14" s="3" t="s">
        <v>244</v>
      </c>
    </row>
    <row r="15" spans="1:9">
      <c r="A15" s="4" t="s">
        <v>426</v>
      </c>
      <c r="I15" s="7" t="n">
        <v>82200000</v>
      </c>
    </row>
    <row r="16" spans="1:9">
      <c r="A16" s="4" t="s">
        <v>423</v>
      </c>
      <c r="I16" s="4" t="s">
        <v>428</v>
      </c>
    </row>
    <row r="17" spans="1:9">
      <c r="A17" s="4" t="s">
        <v>425</v>
      </c>
      <c r="C17" s="5" t="n">
        <v>49020000</v>
      </c>
      <c r="E17" s="5" t="n">
        <v>49020000</v>
      </c>
      <c r="G17" s="5" t="n">
        <v>53919000</v>
      </c>
    </row>
    <row r="18" spans="1:9">
      <c r="A18" s="4" t="s">
        <v>429</v>
      </c>
    </row>
    <row r="19" spans="1:9">
      <c r="A19" s="3" t="s">
        <v>244</v>
      </c>
    </row>
    <row r="20" spans="1:9">
      <c r="A20" s="4" t="s">
        <v>426</v>
      </c>
      <c r="H20" s="7" t="n">
        <v>6200000</v>
      </c>
    </row>
    <row r="21" spans="1:9">
      <c r="A21" s="4" t="s">
        <v>423</v>
      </c>
      <c r="H21" s="4" t="s">
        <v>430</v>
      </c>
    </row>
    <row r="22" spans="1:9">
      <c r="A22" s="4" t="s">
        <v>425</v>
      </c>
      <c r="H22" s="7" t="n">
        <v>3600000</v>
      </c>
    </row>
    <row r="23" spans="1:9">
      <c r="A23" s="4" t="s">
        <v>427</v>
      </c>
    </row>
    <row r="24" spans="1:9">
      <c r="A24" s="3" t="s">
        <v>244</v>
      </c>
    </row>
    <row r="25" spans="1:9">
      <c r="A25" s="4" t="s">
        <v>421</v>
      </c>
      <c r="C25" s="5" t="n">
        <v>1500000</v>
      </c>
      <c r="E25" s="5" t="n">
        <v>1500000</v>
      </c>
      <c r="G25" s="5" t="n">
        <v>1700000</v>
      </c>
    </row>
    <row r="26" spans="1:9">
      <c r="A26" s="4" t="s">
        <v>431</v>
      </c>
    </row>
    <row r="27" spans="1:9">
      <c r="A27" s="3" t="s">
        <v>244</v>
      </c>
    </row>
    <row r="28" spans="1:9">
      <c r="A28" s="4" t="s">
        <v>432</v>
      </c>
      <c r="C28" s="5" t="n">
        <v>28000000</v>
      </c>
      <c r="E28" s="5" t="n">
        <v>28000000</v>
      </c>
      <c r="G28" s="7" t="n">
        <v>78451000</v>
      </c>
    </row>
    <row r="29" spans="1:9">
      <c r="A29" s="4" t="s">
        <v>421</v>
      </c>
      <c r="C29" s="7" t="n">
        <v>200000</v>
      </c>
      <c r="E29" s="7" t="n">
        <v>200000</v>
      </c>
    </row>
    <row r="30" spans="1:9">
      <c r="A30" s="4" t="s">
        <v>433</v>
      </c>
      <c r="B30" s="4" t="s">
        <v>330</v>
      </c>
    </row>
    <row r="31" spans="1:9">
      <c r="A31" s="4" t="s">
        <v>434</v>
      </c>
      <c r="B31" s="4" t="s">
        <v>435</v>
      </c>
    </row>
    <row r="32" spans="1:9">
      <c r="A32" s="4" t="s">
        <v>436</v>
      </c>
      <c r="B32" s="4" t="s">
        <v>435</v>
      </c>
    </row>
    <row r="33" spans="1:9">
      <c r="A33" s="4" t="s">
        <v>437</v>
      </c>
      <c r="C33" s="4" t="s">
        <v>438</v>
      </c>
      <c r="E33" s="4" t="s">
        <v>438</v>
      </c>
      <c r="G33" s="4" t="s">
        <v>439</v>
      </c>
    </row>
    <row r="34" spans="1:9">
      <c r="A34" s="4" t="s">
        <v>440</v>
      </c>
    </row>
    <row r="35" spans="1:9">
      <c r="A35" s="3" t="s">
        <v>244</v>
      </c>
    </row>
    <row r="36" spans="1:9">
      <c r="A36" s="4" t="s">
        <v>432</v>
      </c>
      <c r="C36" s="7" t="n">
        <v>28000000</v>
      </c>
      <c r="E36" s="7" t="n">
        <v>28000000</v>
      </c>
      <c r="G36" s="7" t="n">
        <v>69451000</v>
      </c>
    </row>
    <row r="37" spans="1:9">
      <c r="A37" s="4" t="s">
        <v>441</v>
      </c>
    </row>
    <row r="38" spans="1:9">
      <c r="A38" s="3" t="s">
        <v>244</v>
      </c>
    </row>
    <row r="39" spans="1:9">
      <c r="A39" s="4" t="s">
        <v>432</v>
      </c>
      <c r="C39" s="5" t="n">
        <v>0</v>
      </c>
      <c r="E39" s="5" t="n">
        <v>0</v>
      </c>
      <c r="G39" s="7" t="n">
        <v>9000000</v>
      </c>
    </row>
    <row r="40" spans="1:9">
      <c r="A40" s="4" t="s">
        <v>442</v>
      </c>
      <c r="C40" s="5" t="n">
        <v>20000000</v>
      </c>
      <c r="E40" s="5" t="n">
        <v>20000000</v>
      </c>
    </row>
    <row r="41" spans="1:9">
      <c r="A41" s="4" t="s">
        <v>443</v>
      </c>
    </row>
    <row r="42" spans="1:9">
      <c r="A42" s="3" t="s">
        <v>244</v>
      </c>
    </row>
    <row r="43" spans="1:9">
      <c r="A43" s="4" t="s">
        <v>442</v>
      </c>
      <c r="C43" s="7" t="n">
        <v>5000000</v>
      </c>
      <c r="E43" s="7" t="n">
        <v>5000000</v>
      </c>
    </row>
    <row r="44" spans="1:9">
      <c r="A44" s="4" t="s">
        <v>444</v>
      </c>
    </row>
    <row r="45" spans="1:9">
      <c r="A45" s="3" t="s">
        <v>244</v>
      </c>
    </row>
    <row r="46" spans="1:9">
      <c r="A46" s="4" t="s">
        <v>445</v>
      </c>
      <c r="E46" s="4" t="s">
        <v>330</v>
      </c>
    </row>
    <row r="47" spans="1:9">
      <c r="A47" s="4" t="s">
        <v>446</v>
      </c>
      <c r="E47" s="4" t="s">
        <v>424</v>
      </c>
    </row>
    <row r="48" spans="1:9">
      <c r="A48" s="4" t="s">
        <v>447</v>
      </c>
    </row>
    <row r="49" spans="1:9">
      <c r="A49" s="3" t="s">
        <v>244</v>
      </c>
    </row>
    <row r="50" spans="1:9">
      <c r="A50" s="4" t="s">
        <v>446</v>
      </c>
      <c r="E50" s="4" t="s">
        <v>4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1</v>
      </c>
    </row>
    <row r="2" spans="1:3">
      <c r="A2" s="3" t="s">
        <v>244</v>
      </c>
    </row>
    <row r="3" spans="1:3">
      <c r="A3" s="4" t="s">
        <v>450</v>
      </c>
      <c r="B3" s="7" t="n">
        <v>35006</v>
      </c>
      <c r="C3" s="7" t="n">
        <v>16037</v>
      </c>
    </row>
    <row r="4" spans="1:3">
      <c r="A4" s="4" t="s">
        <v>451</v>
      </c>
      <c r="B4" s="5" t="n">
        <v>1706</v>
      </c>
      <c r="C4" s="5" t="n">
        <v>3476</v>
      </c>
    </row>
    <row r="5" spans="1:3">
      <c r="A5" s="4" t="s">
        <v>452</v>
      </c>
      <c r="B5" s="5" t="n">
        <v>50362</v>
      </c>
      <c r="C5" s="5" t="n">
        <v>122849</v>
      </c>
    </row>
    <row r="6" spans="1:3">
      <c r="A6" s="4" t="s">
        <v>427</v>
      </c>
    </row>
    <row r="7" spans="1:3">
      <c r="A7" s="3" t="s">
        <v>244</v>
      </c>
    </row>
    <row r="8" spans="1:3">
      <c r="A8" s="4" t="s">
        <v>425</v>
      </c>
      <c r="B8" s="5" t="n">
        <v>49020</v>
      </c>
      <c r="C8" s="5" t="n">
        <v>53919</v>
      </c>
    </row>
    <row r="9" spans="1:3">
      <c r="A9" s="4" t="s">
        <v>453</v>
      </c>
    </row>
    <row r="10" spans="1:3">
      <c r="A10" s="3" t="s">
        <v>244</v>
      </c>
    </row>
    <row r="11" spans="1:3">
      <c r="A11" s="4" t="s">
        <v>425</v>
      </c>
      <c r="C11" s="5" t="n">
        <v>9992</v>
      </c>
    </row>
    <row r="12" spans="1:3">
      <c r="A12" s="4" t="s">
        <v>425</v>
      </c>
    </row>
    <row r="13" spans="1:3">
      <c r="A13" s="3" t="s">
        <v>244</v>
      </c>
    </row>
    <row r="14" spans="1:3">
      <c r="A14" s="4" t="s">
        <v>425</v>
      </c>
      <c r="B14" s="5" t="n">
        <v>10054</v>
      </c>
    </row>
    <row r="15" spans="1:3">
      <c r="A15" s="4" t="s">
        <v>431</v>
      </c>
    </row>
    <row r="16" spans="1:3">
      <c r="A16" s="3" t="s">
        <v>244</v>
      </c>
    </row>
    <row r="17" spans="1:3">
      <c r="A17" s="4" t="s">
        <v>432</v>
      </c>
      <c r="B17" s="5" t="n">
        <v>28000</v>
      </c>
      <c r="C17" s="5" t="n">
        <v>78451</v>
      </c>
    </row>
    <row r="18" spans="1:3">
      <c r="A18" s="4" t="s">
        <v>451</v>
      </c>
      <c r="B18" s="5" t="n">
        <v>200</v>
      </c>
    </row>
    <row r="19" spans="1:3">
      <c r="A19" s="4" t="s">
        <v>454</v>
      </c>
    </row>
    <row r="20" spans="1:3">
      <c r="A20" s="3" t="s">
        <v>244</v>
      </c>
    </row>
    <row r="21" spans="1:3">
      <c r="A21" s="4" t="s">
        <v>432</v>
      </c>
      <c r="B21" s="5" t="n">
        <v>0</v>
      </c>
      <c r="C21" s="5" t="n">
        <v>9000</v>
      </c>
    </row>
    <row r="22" spans="1:3">
      <c r="A22" s="4" t="s">
        <v>455</v>
      </c>
    </row>
    <row r="23" spans="1:3">
      <c r="A23" s="3" t="s">
        <v>244</v>
      </c>
    </row>
    <row r="24" spans="1:3">
      <c r="A24" s="4" t="s">
        <v>432</v>
      </c>
      <c r="B24" s="7" t="n">
        <v>28000</v>
      </c>
      <c r="C24" s="7" t="n">
        <v>69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09</v>
      </c>
    </row>
    <row r="2" spans="1:2">
      <c r="A2" s="4" t="s">
        <v>457</v>
      </c>
    </row>
    <row r="3" spans="1:2">
      <c r="A3" s="3" t="s">
        <v>458</v>
      </c>
    </row>
    <row r="4" spans="1:2">
      <c r="A4" s="4" t="s">
        <v>459</v>
      </c>
      <c r="B4" s="5" t="n">
        <v>4</v>
      </c>
    </row>
    <row r="5" spans="1:2">
      <c r="A5" s="4" t="s">
        <v>460</v>
      </c>
    </row>
    <row r="6" spans="1:2">
      <c r="A6" s="3" t="s">
        <v>458</v>
      </c>
    </row>
    <row r="7" spans="1:2">
      <c r="A7" s="4" t="s">
        <v>459</v>
      </c>
      <c r="B7" s="11" t="n">
        <v>2.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09</v>
      </c>
    </row>
    <row r="2" spans="1:2">
      <c r="A2" s="3" t="s">
        <v>244</v>
      </c>
    </row>
    <row r="3" spans="1:2">
      <c r="A3" s="5" t="n">
        <v>2015</v>
      </c>
      <c r="B3" s="7" t="n">
        <v>1688</v>
      </c>
    </row>
    <row r="4" spans="1:2">
      <c r="A4" s="5" t="n">
        <v>2016</v>
      </c>
      <c r="B4" s="5" t="n">
        <v>35150</v>
      </c>
    </row>
    <row r="5" spans="1:2">
      <c r="A5" s="5" t="n">
        <v>2017</v>
      </c>
      <c r="B5" s="5" t="n">
        <v>13994</v>
      </c>
    </row>
    <row r="6" spans="1:2">
      <c r="A6" s="5" t="n">
        <v>2018</v>
      </c>
      <c r="B6" s="5" t="n">
        <v>12394</v>
      </c>
    </row>
    <row r="7" spans="1:2">
      <c r="A7" s="5" t="n">
        <v>2019</v>
      </c>
      <c r="B7" s="5" t="n">
        <v>9069</v>
      </c>
    </row>
    <row r="8" spans="1:2">
      <c r="A8" s="4" t="s">
        <v>462</v>
      </c>
      <c r="B8" s="5" t="n">
        <v>14964</v>
      </c>
    </row>
    <row r="9" spans="1:2">
      <c r="A9" s="4" t="s">
        <v>452</v>
      </c>
      <c r="B9" s="5" t="n">
        <v>87259</v>
      </c>
    </row>
    <row r="10" spans="1:2">
      <c r="A10" s="4" t="s">
        <v>427</v>
      </c>
    </row>
    <row r="11" spans="1:2">
      <c r="A11" s="3" t="s">
        <v>244</v>
      </c>
    </row>
    <row r="12" spans="1:2">
      <c r="A12" s="5" t="n">
        <v>2015</v>
      </c>
      <c r="B12" s="5" t="n">
        <v>1688</v>
      </c>
    </row>
    <row r="13" spans="1:2">
      <c r="A13" s="5" t="n">
        <v>2016</v>
      </c>
      <c r="B13" s="5" t="n">
        <v>7150</v>
      </c>
    </row>
    <row r="14" spans="1:2">
      <c r="A14" s="5" t="n">
        <v>2017</v>
      </c>
      <c r="B14" s="5" t="n">
        <v>7755</v>
      </c>
    </row>
    <row r="15" spans="1:2">
      <c r="A15" s="5" t="n">
        <v>2018</v>
      </c>
      <c r="B15" s="5" t="n">
        <v>8394</v>
      </c>
    </row>
    <row r="16" spans="1:2">
      <c r="A16" s="5" t="n">
        <v>2019</v>
      </c>
      <c r="B16" s="5" t="n">
        <v>9069</v>
      </c>
    </row>
    <row r="17" spans="1:2">
      <c r="A17" s="4" t="s">
        <v>462</v>
      </c>
      <c r="B17" s="5" t="n">
        <v>14964</v>
      </c>
    </row>
    <row r="18" spans="1:2">
      <c r="A18" s="4" t="s">
        <v>452</v>
      </c>
      <c r="B18" s="5" t="n">
        <v>49020</v>
      </c>
    </row>
    <row r="19" spans="1:2">
      <c r="A19" s="4" t="s">
        <v>429</v>
      </c>
    </row>
    <row r="20" spans="1:2">
      <c r="A20" s="3" t="s">
        <v>244</v>
      </c>
    </row>
    <row r="21" spans="1:2">
      <c r="A21" s="5" t="n">
        <v>2015</v>
      </c>
      <c r="B21" s="5" t="n">
        <v>0</v>
      </c>
    </row>
    <row r="22" spans="1:2">
      <c r="A22" s="5" t="n">
        <v>2016</v>
      </c>
      <c r="B22" s="5" t="n">
        <v>0</v>
      </c>
    </row>
    <row r="23" spans="1:2">
      <c r="A23" s="5" t="n">
        <v>2017</v>
      </c>
      <c r="B23" s="5" t="n">
        <v>6239</v>
      </c>
    </row>
    <row r="24" spans="1:2">
      <c r="A24" s="5" t="n">
        <v>2018</v>
      </c>
      <c r="B24" s="5" t="n">
        <v>4000</v>
      </c>
    </row>
    <row r="25" spans="1:2">
      <c r="A25" s="5" t="n">
        <v>2019</v>
      </c>
      <c r="B25" s="5" t="n">
        <v>0</v>
      </c>
    </row>
    <row r="26" spans="1:2">
      <c r="A26" s="4" t="s">
        <v>462</v>
      </c>
      <c r="B26" s="5" t="n">
        <v>0</v>
      </c>
    </row>
    <row r="27" spans="1:2">
      <c r="A27" s="4" t="s">
        <v>452</v>
      </c>
      <c r="B27" s="5" t="n">
        <v>10239</v>
      </c>
    </row>
    <row r="28" spans="1:2">
      <c r="A28" s="4" t="s">
        <v>455</v>
      </c>
    </row>
    <row r="29" spans="1:2">
      <c r="A29" s="3" t="s">
        <v>244</v>
      </c>
    </row>
    <row r="30" spans="1:2">
      <c r="A30" s="5" t="n">
        <v>2015</v>
      </c>
      <c r="B30" s="5" t="n">
        <v>0</v>
      </c>
    </row>
    <row r="31" spans="1:2">
      <c r="A31" s="5" t="n">
        <v>2016</v>
      </c>
      <c r="B31" s="5" t="n">
        <v>28000</v>
      </c>
    </row>
    <row r="32" spans="1:2">
      <c r="A32" s="5" t="n">
        <v>2017</v>
      </c>
      <c r="B32" s="5" t="n">
        <v>0</v>
      </c>
    </row>
    <row r="33" spans="1:2">
      <c r="A33" s="5" t="n">
        <v>2018</v>
      </c>
      <c r="B33" s="5" t="n">
        <v>0</v>
      </c>
    </row>
    <row r="34" spans="1:2">
      <c r="A34" s="5" t="n">
        <v>2019</v>
      </c>
      <c r="B34" s="5" t="n">
        <v>0</v>
      </c>
    </row>
    <row r="35" spans="1:2">
      <c r="A35" s="4" t="s">
        <v>462</v>
      </c>
      <c r="B35" s="5" t="n">
        <v>0</v>
      </c>
    </row>
    <row r="36" spans="1:2">
      <c r="A36" s="4" t="s">
        <v>452</v>
      </c>
      <c r="B36" s="7" t="n">
        <v>2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1</v>
      </c>
    </row>
    <row r="2" spans="1:3">
      <c r="A2" s="3" t="s">
        <v>464</v>
      </c>
    </row>
    <row r="3" spans="1:3">
      <c r="A3" s="4" t="s">
        <v>63</v>
      </c>
      <c r="B3" s="7" t="n">
        <v>8616</v>
      </c>
      <c r="C3" s="7" t="n">
        <v>4107</v>
      </c>
    </row>
    <row r="4" spans="1:3">
      <c r="A4" s="4" t="s">
        <v>431</v>
      </c>
    </row>
    <row r="5" spans="1:3">
      <c r="A5" s="3" t="s">
        <v>464</v>
      </c>
    </row>
    <row r="6" spans="1:3">
      <c r="A6" s="4" t="s">
        <v>432</v>
      </c>
      <c r="B6" s="5" t="n">
        <v>28000</v>
      </c>
      <c r="C6" s="5" t="n">
        <v>78451</v>
      </c>
    </row>
    <row r="7" spans="1:3">
      <c r="A7" s="4" t="s">
        <v>441</v>
      </c>
    </row>
    <row r="8" spans="1:3">
      <c r="A8" s="3" t="s">
        <v>464</v>
      </c>
    </row>
    <row r="9" spans="1:3">
      <c r="A9" s="4" t="s">
        <v>432</v>
      </c>
      <c r="B9" s="5" t="n">
        <v>0</v>
      </c>
      <c r="C9" s="5" t="n">
        <v>9000</v>
      </c>
    </row>
    <row r="10" spans="1:3">
      <c r="A10" s="4" t="s">
        <v>440</v>
      </c>
    </row>
    <row r="11" spans="1:3">
      <c r="A11" s="3" t="s">
        <v>464</v>
      </c>
    </row>
    <row r="12" spans="1:3">
      <c r="A12" s="4" t="s">
        <v>432</v>
      </c>
      <c r="B12" s="7" t="n">
        <v>28000</v>
      </c>
      <c r="C12" s="7" t="n">
        <v>69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8616</v>
      </c>
      <c r="C3" s="7" t="n">
        <v>4107</v>
      </c>
    </row>
    <row r="4" spans="1:3">
      <c r="A4" s="4" t="s">
        <v>64</v>
      </c>
      <c r="B4" s="5" t="n">
        <v>1359</v>
      </c>
      <c r="C4" s="5" t="n">
        <v>2008</v>
      </c>
    </row>
    <row r="5" spans="1:3">
      <c r="A5" s="4" t="s">
        <v>65</v>
      </c>
      <c r="B5" s="5" t="n">
        <v>21563</v>
      </c>
      <c r="C5" s="5" t="n">
        <v>20594</v>
      </c>
    </row>
    <row r="6" spans="1:3">
      <c r="A6" s="4" t="s">
        <v>66</v>
      </c>
      <c r="B6" s="5" t="n">
        <v>3901</v>
      </c>
      <c r="C6" s="5" t="n">
        <v>3234</v>
      </c>
    </row>
    <row r="7" spans="1:3">
      <c r="A7" s="4" t="s">
        <v>67</v>
      </c>
      <c r="B7" s="5" t="n">
        <v>0</v>
      </c>
      <c r="C7" s="5" t="n">
        <v>26170</v>
      </c>
    </row>
    <row r="8" spans="1:3">
      <c r="A8" s="4" t="s">
        <v>68</v>
      </c>
      <c r="B8" s="5" t="n">
        <v>1538</v>
      </c>
      <c r="C8" s="5" t="n">
        <v>3680</v>
      </c>
    </row>
    <row r="9" spans="1:3">
      <c r="A9" s="4" t="s">
        <v>69</v>
      </c>
      <c r="B9" s="5" t="n">
        <v>36977</v>
      </c>
      <c r="C9" s="5" t="n">
        <v>59793</v>
      </c>
    </row>
    <row r="10" spans="1:3">
      <c r="A10" s="4" t="s">
        <v>70</v>
      </c>
      <c r="B10" s="5" t="n">
        <v>23869</v>
      </c>
      <c r="C10" s="5" t="n">
        <v>26601</v>
      </c>
    </row>
    <row r="11" spans="1:3">
      <c r="A11" s="3" t="s">
        <v>71</v>
      </c>
    </row>
    <row r="12" spans="1:3">
      <c r="A12" s="4" t="s">
        <v>72</v>
      </c>
      <c r="B12" s="5" t="n">
        <v>170890</v>
      </c>
      <c r="C12" s="5" t="n">
        <v>170890</v>
      </c>
    </row>
    <row r="13" spans="1:3">
      <c r="A13" s="4" t="s">
        <v>73</v>
      </c>
      <c r="B13" s="5" t="n">
        <v>4338</v>
      </c>
      <c r="C13" s="5" t="n">
        <v>4338</v>
      </c>
    </row>
    <row r="14" spans="1:3">
      <c r="A14" s="4" t="s">
        <v>74</v>
      </c>
      <c r="B14" s="5" t="n">
        <v>833</v>
      </c>
      <c r="C14" s="5" t="n">
        <v>1053</v>
      </c>
    </row>
    <row r="15" spans="1:3">
      <c r="A15" s="4" t="s">
        <v>75</v>
      </c>
      <c r="B15" s="5" t="n">
        <v>176061</v>
      </c>
      <c r="C15" s="5" t="n">
        <v>176281</v>
      </c>
    </row>
    <row r="16" spans="1:3">
      <c r="A16" s="4" t="s">
        <v>76</v>
      </c>
      <c r="B16" s="5" t="n">
        <v>8899</v>
      </c>
      <c r="C16" s="5" t="n">
        <v>8469</v>
      </c>
    </row>
    <row r="17" spans="1:3">
      <c r="A17" s="4" t="s">
        <v>77</v>
      </c>
      <c r="B17" s="5" t="n">
        <v>245806</v>
      </c>
      <c r="C17" s="5" t="n">
        <v>271144</v>
      </c>
    </row>
    <row r="18" spans="1:3">
      <c r="A18" s="3" t="s">
        <v>78</v>
      </c>
    </row>
    <row r="19" spans="1:3">
      <c r="A19" s="4" t="s">
        <v>79</v>
      </c>
      <c r="B19" s="5" t="n">
        <v>5406</v>
      </c>
      <c r="C19" s="5" t="n">
        <v>6394</v>
      </c>
    </row>
    <row r="20" spans="1:3">
      <c r="A20" s="4" t="s">
        <v>80</v>
      </c>
      <c r="B20" s="5" t="n">
        <v>35006</v>
      </c>
      <c r="C20" s="5" t="n">
        <v>16037</v>
      </c>
    </row>
    <row r="21" spans="1:3">
      <c r="A21" s="4" t="s">
        <v>81</v>
      </c>
      <c r="B21" s="5" t="n">
        <v>2882</v>
      </c>
      <c r="C21" s="5" t="n">
        <v>3541</v>
      </c>
    </row>
    <row r="22" spans="1:3">
      <c r="A22" s="4" t="s">
        <v>82</v>
      </c>
      <c r="B22" s="5" t="n">
        <v>3793</v>
      </c>
      <c r="C22" s="5" t="n">
        <v>4030</v>
      </c>
    </row>
    <row r="23" spans="1:3">
      <c r="A23" s="4" t="s">
        <v>83</v>
      </c>
      <c r="B23" s="5" t="n">
        <v>12544</v>
      </c>
      <c r="C23" s="5" t="n">
        <v>2695</v>
      </c>
    </row>
    <row r="24" spans="1:3">
      <c r="A24" s="4" t="s">
        <v>84</v>
      </c>
      <c r="B24" s="5" t="n">
        <v>59631</v>
      </c>
      <c r="C24" s="5" t="n">
        <v>32697</v>
      </c>
    </row>
    <row r="25" spans="1:3">
      <c r="A25" s="4" t="s">
        <v>85</v>
      </c>
      <c r="B25" s="5" t="n">
        <v>50362</v>
      </c>
      <c r="C25" s="5" t="n">
        <v>122849</v>
      </c>
    </row>
    <row r="26" spans="1:3">
      <c r="A26" s="4" t="s">
        <v>86</v>
      </c>
      <c r="B26" s="5" t="n">
        <v>6250</v>
      </c>
      <c r="C26" s="5" t="n">
        <v>5932</v>
      </c>
    </row>
    <row r="27" spans="1:3">
      <c r="A27" s="4" t="s">
        <v>87</v>
      </c>
      <c r="B27" s="5" t="n">
        <v>27677</v>
      </c>
      <c r="C27" s="5" t="n">
        <v>31403</v>
      </c>
    </row>
    <row r="28" spans="1:3">
      <c r="A28" s="4" t="s">
        <v>88</v>
      </c>
      <c r="B28" s="5" t="n">
        <v>143920</v>
      </c>
      <c r="C28" s="5" t="n">
        <v>192881</v>
      </c>
    </row>
    <row r="29" spans="1:3">
      <c r="A29" s="4" t="s">
        <v>89</v>
      </c>
      <c r="B29" s="4" t="s">
        <v>90</v>
      </c>
      <c r="C29" s="4" t="s">
        <v>90</v>
      </c>
    </row>
    <row r="30" spans="1:3">
      <c r="A30" s="3" t="s">
        <v>91</v>
      </c>
    </row>
    <row r="31" spans="1:3">
      <c r="A31" s="4" t="s">
        <v>92</v>
      </c>
      <c r="B31" s="5" t="n">
        <v>595900</v>
      </c>
      <c r="C31" s="5" t="n">
        <v>594708</v>
      </c>
    </row>
    <row r="32" spans="1:3">
      <c r="A32" s="4" t="s">
        <v>93</v>
      </c>
      <c r="B32" s="5" t="n">
        <v>-523428</v>
      </c>
      <c r="C32" s="5" t="n">
        <v>-547252</v>
      </c>
    </row>
    <row r="33" spans="1:3">
      <c r="A33" s="4" t="s">
        <v>94</v>
      </c>
      <c r="B33" s="5" t="n">
        <v>72602</v>
      </c>
      <c r="C33" s="5" t="n">
        <v>47583</v>
      </c>
    </row>
    <row r="34" spans="1:3">
      <c r="A34" s="4" t="s">
        <v>95</v>
      </c>
      <c r="B34" s="5" t="n">
        <v>29284</v>
      </c>
      <c r="C34" s="5" t="n">
        <v>30680</v>
      </c>
    </row>
    <row r="35" spans="1:3">
      <c r="A35" s="4" t="s">
        <v>96</v>
      </c>
      <c r="B35" s="5" t="n">
        <v>101886</v>
      </c>
      <c r="C35" s="5" t="n">
        <v>78263</v>
      </c>
    </row>
    <row r="36" spans="1:3">
      <c r="A36" s="4" t="s">
        <v>97</v>
      </c>
      <c r="B36" s="5" t="n">
        <v>245806</v>
      </c>
      <c r="C36" s="5" t="n">
        <v>271144</v>
      </c>
    </row>
    <row r="37" spans="1:3">
      <c r="A37" s="4" t="s">
        <v>98</v>
      </c>
    </row>
    <row r="38" spans="1:3">
      <c r="A38" s="3" t="s">
        <v>91</v>
      </c>
    </row>
    <row r="39" spans="1:3">
      <c r="A39" s="4" t="s">
        <v>99</v>
      </c>
      <c r="B39" s="5" t="n">
        <v>118</v>
      </c>
      <c r="C39" s="5" t="n">
        <v>116</v>
      </c>
    </row>
    <row r="40" spans="1:3">
      <c r="A40" s="4" t="s">
        <v>100</v>
      </c>
    </row>
    <row r="41" spans="1:3">
      <c r="A41" s="3" t="s">
        <v>91</v>
      </c>
    </row>
    <row r="42" spans="1:3">
      <c r="A42" s="4" t="s">
        <v>99</v>
      </c>
      <c r="B42" s="7" t="n">
        <v>12</v>
      </c>
      <c r="C42" s="7"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1</v>
      </c>
    </row>
    <row r="2" spans="1:3">
      <c r="A2" s="3" t="s">
        <v>466</v>
      </c>
    </row>
    <row r="3" spans="1:3">
      <c r="A3" s="4" t="s">
        <v>467</v>
      </c>
      <c r="B3" s="7" t="n">
        <v>800</v>
      </c>
      <c r="C3" s="7" t="n">
        <v>800</v>
      </c>
    </row>
    <row r="4" spans="1:3">
      <c r="A4" s="4" t="s">
        <v>468</v>
      </c>
      <c r="B4" s="5" t="n">
        <v>800</v>
      </c>
      <c r="C4" s="5" t="n">
        <v>800</v>
      </c>
    </row>
    <row r="5" spans="1:3">
      <c r="A5" s="12" t="n">
        <v>3</v>
      </c>
    </row>
    <row r="6" spans="1:3">
      <c r="A6" s="3" t="s">
        <v>466</v>
      </c>
    </row>
    <row r="7" spans="1:3">
      <c r="A7" s="4" t="s">
        <v>467</v>
      </c>
      <c r="B7" s="5" t="n">
        <v>800</v>
      </c>
      <c r="C7" s="5" t="n">
        <v>800</v>
      </c>
    </row>
    <row r="8" spans="1:3">
      <c r="A8" s="4" t="s">
        <v>468</v>
      </c>
      <c r="B8" s="7" t="n">
        <v>800</v>
      </c>
      <c r="C8" s="7" t="n">
        <v>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69</v>
      </c>
      <c r="B1" s="2" t="s">
        <v>309</v>
      </c>
    </row>
    <row r="2" spans="1:2">
      <c r="A2" s="3" t="s">
        <v>470</v>
      </c>
    </row>
    <row r="3" spans="1:2">
      <c r="A3" s="4" t="s">
        <v>471</v>
      </c>
      <c r="B3" s="9" t="n">
        <v>2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72</v>
      </c>
      <c r="B1" s="2" t="s">
        <v>28</v>
      </c>
      <c r="D1" s="2" t="s">
        <v>1</v>
      </c>
    </row>
    <row r="2" spans="1:5">
      <c r="B2" s="2" t="s">
        <v>2</v>
      </c>
      <c r="C2" s="2" t="s">
        <v>29</v>
      </c>
      <c r="D2" s="2" t="s">
        <v>2</v>
      </c>
      <c r="E2" s="2" t="s">
        <v>29</v>
      </c>
    </row>
    <row r="3" spans="1:5">
      <c r="A3" s="3" t="s">
        <v>255</v>
      </c>
    </row>
    <row r="4" spans="1:5">
      <c r="A4" s="4" t="s">
        <v>30</v>
      </c>
      <c r="B4" s="7" t="n">
        <v>30323</v>
      </c>
      <c r="C4" s="7" t="n">
        <v>35345</v>
      </c>
      <c r="D4" s="7" t="n">
        <v>90385</v>
      </c>
      <c r="E4" s="7" t="n">
        <v>118357</v>
      </c>
    </row>
    <row r="5" spans="1:5">
      <c r="A5" s="4" t="s">
        <v>473</v>
      </c>
    </row>
    <row r="6" spans="1:5">
      <c r="A6" s="3" t="s">
        <v>255</v>
      </c>
    </row>
    <row r="7" spans="1:5">
      <c r="A7" s="4" t="s">
        <v>30</v>
      </c>
      <c r="B7" s="5" t="n">
        <v>20773</v>
      </c>
      <c r="C7" s="5" t="n">
        <v>24005</v>
      </c>
      <c r="D7" s="5" t="n">
        <v>58665</v>
      </c>
      <c r="E7" s="5" t="n">
        <v>78444</v>
      </c>
    </row>
    <row r="8" spans="1:5">
      <c r="A8" s="4" t="s">
        <v>474</v>
      </c>
    </row>
    <row r="9" spans="1:5">
      <c r="A9" s="3" t="s">
        <v>255</v>
      </c>
    </row>
    <row r="10" spans="1:5">
      <c r="A10" s="4" t="s">
        <v>30</v>
      </c>
      <c r="B10" s="5" t="n">
        <v>93</v>
      </c>
      <c r="C10" s="5" t="n">
        <v>103</v>
      </c>
      <c r="D10" s="5" t="n">
        <v>288</v>
      </c>
      <c r="E10" s="5" t="n">
        <v>312</v>
      </c>
    </row>
    <row r="11" spans="1:5">
      <c r="A11" s="4" t="s">
        <v>475</v>
      </c>
    </row>
    <row r="12" spans="1:5">
      <c r="A12" s="3" t="s">
        <v>255</v>
      </c>
    </row>
    <row r="13" spans="1:5">
      <c r="A13" s="4" t="s">
        <v>30</v>
      </c>
      <c r="B13" s="5" t="n">
        <v>3113</v>
      </c>
      <c r="C13" s="5" t="n">
        <v>3580</v>
      </c>
      <c r="D13" s="5" t="n">
        <v>11474</v>
      </c>
      <c r="E13" s="5" t="n">
        <v>14831</v>
      </c>
    </row>
    <row r="14" spans="1:5">
      <c r="A14" s="4" t="s">
        <v>476</v>
      </c>
    </row>
    <row r="15" spans="1:5">
      <c r="A15" s="3" t="s">
        <v>255</v>
      </c>
    </row>
    <row r="16" spans="1:5">
      <c r="A16" s="4" t="s">
        <v>30</v>
      </c>
      <c r="B16" s="5" t="n">
        <v>2583</v>
      </c>
      <c r="C16" s="5" t="n">
        <v>2582</v>
      </c>
      <c r="D16" s="5" t="n">
        <v>8467</v>
      </c>
      <c r="E16" s="5" t="n">
        <v>8169</v>
      </c>
    </row>
    <row r="17" spans="1:5">
      <c r="A17" s="4" t="s">
        <v>477</v>
      </c>
    </row>
    <row r="18" spans="1:5">
      <c r="A18" s="3" t="s">
        <v>255</v>
      </c>
    </row>
    <row r="19" spans="1:5">
      <c r="A19" s="4" t="s">
        <v>30</v>
      </c>
      <c r="B19" s="5" t="n">
        <v>1466</v>
      </c>
      <c r="C19" s="5" t="n">
        <v>2350</v>
      </c>
      <c r="D19" s="5" t="n">
        <v>3957</v>
      </c>
      <c r="E19" s="5" t="n">
        <v>8150</v>
      </c>
    </row>
    <row r="20" spans="1:5">
      <c r="A20" s="4" t="s">
        <v>478</v>
      </c>
    </row>
    <row r="21" spans="1:5">
      <c r="A21" s="3" t="s">
        <v>255</v>
      </c>
    </row>
    <row r="22" spans="1:5">
      <c r="A22" s="4" t="s">
        <v>30</v>
      </c>
      <c r="B22" s="7" t="n">
        <v>2295</v>
      </c>
      <c r="C22" s="7" t="n">
        <v>2725</v>
      </c>
      <c r="D22" s="7" t="n">
        <v>7534</v>
      </c>
      <c r="E22" s="7" t="n">
        <v>84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9</v>
      </c>
      <c r="B1" s="2" t="s">
        <v>28</v>
      </c>
      <c r="D1" s="2" t="s">
        <v>1</v>
      </c>
    </row>
    <row r="2" spans="1:6">
      <c r="B2" s="2" t="s">
        <v>2</v>
      </c>
      <c r="C2" s="2" t="s">
        <v>29</v>
      </c>
      <c r="D2" s="2" t="s">
        <v>2</v>
      </c>
      <c r="E2" s="2" t="s">
        <v>29</v>
      </c>
      <c r="F2" s="2" t="s">
        <v>61</v>
      </c>
    </row>
    <row r="3" spans="1:6">
      <c r="A3" s="3" t="s">
        <v>291</v>
      </c>
    </row>
    <row r="4" spans="1:6">
      <c r="A4" s="4" t="s">
        <v>30</v>
      </c>
      <c r="B4" s="7" t="n">
        <v>30323</v>
      </c>
      <c r="C4" s="7" t="n">
        <v>35345</v>
      </c>
      <c r="D4" s="7" t="n">
        <v>90385</v>
      </c>
      <c r="E4" s="7" t="n">
        <v>118357</v>
      </c>
    </row>
    <row r="5" spans="1:6">
      <c r="A5" s="4" t="s">
        <v>292</v>
      </c>
      <c r="B5" s="5" t="n">
        <v>23971</v>
      </c>
      <c r="C5" s="5" t="n">
        <v>27986</v>
      </c>
      <c r="D5" s="5" t="n">
        <v>71505</v>
      </c>
      <c r="E5" s="5" t="n">
        <v>93120</v>
      </c>
    </row>
    <row r="6" spans="1:6">
      <c r="A6" s="4" t="s">
        <v>33</v>
      </c>
      <c r="B6" s="5" t="n">
        <v>2297</v>
      </c>
      <c r="C6" s="5" t="n">
        <v>2500</v>
      </c>
      <c r="D6" s="5" t="n">
        <v>7607</v>
      </c>
      <c r="E6" s="5" t="n">
        <v>7781</v>
      </c>
    </row>
    <row r="7" spans="1:6">
      <c r="A7" s="4" t="s">
        <v>34</v>
      </c>
      <c r="B7" s="5" t="n">
        <v>806</v>
      </c>
      <c r="C7" s="5" t="n">
        <v>880</v>
      </c>
      <c r="D7" s="5" t="n">
        <v>2384</v>
      </c>
      <c r="E7" s="5" t="n">
        <v>2739</v>
      </c>
    </row>
    <row r="8" spans="1:6">
      <c r="A8" s="4" t="s">
        <v>35</v>
      </c>
      <c r="B8" s="5" t="n">
        <v>235</v>
      </c>
      <c r="C8" s="5" t="n">
        <v>46</v>
      </c>
      <c r="D8" s="5" t="n">
        <v>-31817</v>
      </c>
      <c r="E8" s="5" t="n">
        <v>-76660</v>
      </c>
    </row>
    <row r="9" spans="1:6">
      <c r="A9" s="4" t="s">
        <v>36</v>
      </c>
      <c r="B9" s="5" t="n">
        <v>57</v>
      </c>
      <c r="C9" s="5" t="n">
        <v>1</v>
      </c>
      <c r="D9" s="5" t="n">
        <v>57</v>
      </c>
      <c r="E9" s="5" t="n">
        <v>13</v>
      </c>
    </row>
    <row r="10" spans="1:6">
      <c r="A10" s="4" t="s">
        <v>38</v>
      </c>
      <c r="B10" s="5" t="n">
        <v>2957</v>
      </c>
      <c r="C10" s="5" t="n">
        <v>3932</v>
      </c>
      <c r="D10" s="5" t="n">
        <v>40649</v>
      </c>
      <c r="E10" s="5" t="n">
        <v>91364</v>
      </c>
    </row>
    <row r="11" spans="1:6">
      <c r="A11" s="4" t="s">
        <v>480</v>
      </c>
      <c r="B11" s="5" t="n">
        <v>245806</v>
      </c>
      <c r="D11" s="5" t="n">
        <v>245806</v>
      </c>
      <c r="F11" s="7" t="n">
        <v>271144</v>
      </c>
    </row>
    <row r="12" spans="1:6">
      <c r="A12" s="4" t="s">
        <v>481</v>
      </c>
    </row>
    <row r="13" spans="1:6">
      <c r="A13" s="3" t="s">
        <v>291</v>
      </c>
    </row>
    <row r="14" spans="1:6">
      <c r="A14" s="4" t="s">
        <v>30</v>
      </c>
      <c r="B14" s="5" t="n">
        <v>28728</v>
      </c>
      <c r="C14" s="5" t="n">
        <v>33980</v>
      </c>
      <c r="D14" s="5" t="n">
        <v>85843</v>
      </c>
      <c r="E14" s="5" t="n">
        <v>114450</v>
      </c>
    </row>
    <row r="15" spans="1:6">
      <c r="A15" s="4" t="s">
        <v>292</v>
      </c>
      <c r="B15" s="5" t="n">
        <v>19015</v>
      </c>
      <c r="C15" s="5" t="n">
        <v>23933</v>
      </c>
      <c r="D15" s="5" t="n">
        <v>59368</v>
      </c>
      <c r="E15" s="5" t="n">
        <v>79948</v>
      </c>
    </row>
    <row r="16" spans="1:6">
      <c r="A16" s="4" t="s">
        <v>33</v>
      </c>
      <c r="B16" s="5" t="n">
        <v>0</v>
      </c>
      <c r="C16" s="5" t="n">
        <v>0</v>
      </c>
      <c r="D16" s="5" t="n">
        <v>0</v>
      </c>
      <c r="E16" s="5" t="n">
        <v>0</v>
      </c>
    </row>
    <row r="17" spans="1:6">
      <c r="A17" s="4" t="s">
        <v>34</v>
      </c>
      <c r="B17" s="5" t="n">
        <v>590</v>
      </c>
      <c r="C17" s="5" t="n">
        <v>675</v>
      </c>
      <c r="D17" s="5" t="n">
        <v>1709</v>
      </c>
      <c r="E17" s="5" t="n">
        <v>2119</v>
      </c>
    </row>
    <row r="18" spans="1:6">
      <c r="A18" s="4" t="s">
        <v>35</v>
      </c>
      <c r="B18" s="5" t="n">
        <v>235</v>
      </c>
      <c r="C18" s="5" t="n">
        <v>0</v>
      </c>
      <c r="D18" s="5" t="n">
        <v>-32148</v>
      </c>
      <c r="E18" s="5" t="n">
        <v>-76745</v>
      </c>
    </row>
    <row r="19" spans="1:6">
      <c r="A19" s="4" t="s">
        <v>36</v>
      </c>
      <c r="B19" s="5" t="n">
        <v>57</v>
      </c>
      <c r="C19" s="5" t="n">
        <v>0</v>
      </c>
      <c r="D19" s="5" t="n">
        <v>57</v>
      </c>
      <c r="E19" s="5" t="n">
        <v>0</v>
      </c>
    </row>
    <row r="20" spans="1:6">
      <c r="A20" s="4" t="s">
        <v>38</v>
      </c>
      <c r="B20" s="5" t="n">
        <v>8831</v>
      </c>
      <c r="C20" s="5" t="n">
        <v>9372</v>
      </c>
      <c r="D20" s="5" t="n">
        <v>56857</v>
      </c>
      <c r="E20" s="5" t="n">
        <v>109128</v>
      </c>
    </row>
    <row r="21" spans="1:6">
      <c r="A21" s="4" t="s">
        <v>480</v>
      </c>
      <c r="B21" s="5" t="n">
        <v>222598</v>
      </c>
      <c r="D21" s="5" t="n">
        <v>222598</v>
      </c>
      <c r="F21" s="5" t="n">
        <v>249044</v>
      </c>
    </row>
    <row r="22" spans="1:6">
      <c r="A22" s="4" t="s">
        <v>482</v>
      </c>
    </row>
    <row r="23" spans="1:6">
      <c r="A23" s="3" t="s">
        <v>291</v>
      </c>
    </row>
    <row r="24" spans="1:6">
      <c r="A24" s="4" t="s">
        <v>30</v>
      </c>
      <c r="B24" s="5" t="n">
        <v>1177</v>
      </c>
      <c r="C24" s="5" t="n">
        <v>1129</v>
      </c>
      <c r="D24" s="5" t="n">
        <v>3347</v>
      </c>
      <c r="E24" s="5" t="n">
        <v>3119</v>
      </c>
    </row>
    <row r="25" spans="1:6">
      <c r="A25" s="4" t="s">
        <v>292</v>
      </c>
      <c r="B25" s="5" t="n">
        <v>1176</v>
      </c>
      <c r="C25" s="5" t="n">
        <v>1131</v>
      </c>
      <c r="D25" s="5" t="n">
        <v>3384</v>
      </c>
      <c r="E25" s="5" t="n">
        <v>3590</v>
      </c>
    </row>
    <row r="26" spans="1:6">
      <c r="A26" s="4" t="s">
        <v>33</v>
      </c>
      <c r="B26" s="5" t="n">
        <v>0</v>
      </c>
      <c r="C26" s="5" t="n">
        <v>0</v>
      </c>
      <c r="D26" s="5" t="n">
        <v>0</v>
      </c>
      <c r="E26" s="5" t="n">
        <v>0</v>
      </c>
    </row>
    <row r="27" spans="1:6">
      <c r="A27" s="4" t="s">
        <v>34</v>
      </c>
      <c r="B27" s="5" t="n">
        <v>4</v>
      </c>
      <c r="C27" s="5" t="n">
        <v>4</v>
      </c>
      <c r="D27" s="5" t="n">
        <v>14</v>
      </c>
      <c r="E27" s="5" t="n">
        <v>14</v>
      </c>
    </row>
    <row r="28" spans="1:6">
      <c r="A28" s="4" t="s">
        <v>35</v>
      </c>
      <c r="B28" s="5" t="n">
        <v>0</v>
      </c>
      <c r="C28" s="5" t="n">
        <v>46</v>
      </c>
      <c r="D28" s="5" t="n">
        <v>331</v>
      </c>
      <c r="E28" s="5" t="n">
        <v>85</v>
      </c>
    </row>
    <row r="29" spans="1:6">
      <c r="A29" s="4" t="s">
        <v>36</v>
      </c>
      <c r="B29" s="5" t="n">
        <v>0</v>
      </c>
      <c r="C29" s="5" t="n">
        <v>1</v>
      </c>
      <c r="D29" s="5" t="n">
        <v>0</v>
      </c>
      <c r="E29" s="5" t="n">
        <v>13</v>
      </c>
    </row>
    <row r="30" spans="1:6">
      <c r="A30" s="4" t="s">
        <v>38</v>
      </c>
      <c r="B30" s="5" t="n">
        <v>-3</v>
      </c>
      <c r="C30" s="5" t="n">
        <v>-53</v>
      </c>
      <c r="D30" s="5" t="n">
        <v>-382</v>
      </c>
      <c r="E30" s="5" t="n">
        <v>-583</v>
      </c>
    </row>
    <row r="31" spans="1:6">
      <c r="A31" s="4" t="s">
        <v>480</v>
      </c>
      <c r="B31" s="5" t="n">
        <v>862</v>
      </c>
      <c r="D31" s="5" t="n">
        <v>862</v>
      </c>
      <c r="F31" s="5" t="n">
        <v>1293</v>
      </c>
    </row>
    <row r="32" spans="1:6">
      <c r="A32" s="4" t="s">
        <v>483</v>
      </c>
    </row>
    <row r="33" spans="1:6">
      <c r="A33" s="3" t="s">
        <v>291</v>
      </c>
    </row>
    <row r="34" spans="1:6">
      <c r="A34" s="4" t="s">
        <v>30</v>
      </c>
      <c r="B34" s="5" t="n">
        <v>418</v>
      </c>
      <c r="C34" s="5" t="n">
        <v>236</v>
      </c>
      <c r="D34" s="5" t="n">
        <v>1195</v>
      </c>
      <c r="E34" s="5" t="n">
        <v>788</v>
      </c>
    </row>
    <row r="35" spans="1:6">
      <c r="A35" s="4" t="s">
        <v>292</v>
      </c>
      <c r="B35" s="5" t="n">
        <v>3780</v>
      </c>
      <c r="C35" s="5" t="n">
        <v>2922</v>
      </c>
      <c r="D35" s="5" t="n">
        <v>8753</v>
      </c>
      <c r="E35" s="5" t="n">
        <v>9582</v>
      </c>
    </row>
    <row r="36" spans="1:6">
      <c r="A36" s="4" t="s">
        <v>33</v>
      </c>
      <c r="B36" s="5" t="n">
        <v>2297</v>
      </c>
      <c r="C36" s="5" t="n">
        <v>2500</v>
      </c>
      <c r="D36" s="5" t="n">
        <v>7607</v>
      </c>
      <c r="E36" s="5" t="n">
        <v>7781</v>
      </c>
    </row>
    <row r="37" spans="1:6">
      <c r="A37" s="4" t="s">
        <v>34</v>
      </c>
      <c r="B37" s="5" t="n">
        <v>212</v>
      </c>
      <c r="C37" s="5" t="n">
        <v>201</v>
      </c>
      <c r="D37" s="5" t="n">
        <v>661</v>
      </c>
      <c r="E37" s="5" t="n">
        <v>606</v>
      </c>
    </row>
    <row r="38" spans="1:6">
      <c r="A38" s="4" t="s">
        <v>35</v>
      </c>
      <c r="B38" s="5" t="n">
        <v>0</v>
      </c>
      <c r="C38" s="5" t="n">
        <v>0</v>
      </c>
      <c r="D38" s="5" t="n">
        <v>0</v>
      </c>
      <c r="E38" s="5" t="n">
        <v>0</v>
      </c>
    </row>
    <row r="39" spans="1:6">
      <c r="A39" s="4" t="s">
        <v>36</v>
      </c>
      <c r="B39" s="5" t="n">
        <v>0</v>
      </c>
      <c r="C39" s="5" t="n">
        <v>0</v>
      </c>
      <c r="D39" s="5" t="n">
        <v>0</v>
      </c>
      <c r="E39" s="5" t="n">
        <v>0</v>
      </c>
    </row>
    <row r="40" spans="1:6">
      <c r="A40" s="4" t="s">
        <v>38</v>
      </c>
      <c r="B40" s="5" t="n">
        <v>-5871</v>
      </c>
      <c r="C40" s="7" t="n">
        <v>-5387</v>
      </c>
      <c r="D40" s="5" t="n">
        <v>-15826</v>
      </c>
      <c r="E40" s="7" t="n">
        <v>-17181</v>
      </c>
    </row>
    <row r="41" spans="1:6">
      <c r="A41" s="4" t="s">
        <v>480</v>
      </c>
      <c r="B41" s="7" t="n">
        <v>22346</v>
      </c>
      <c r="D41" s="7" t="n">
        <v>22346</v>
      </c>
      <c r="F41" s="7" t="n">
        <v>208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8</v>
      </c>
      <c r="D1" s="2" t="s">
        <v>1</v>
      </c>
    </row>
    <row r="2" spans="1:5">
      <c r="B2" s="2" t="s">
        <v>2</v>
      </c>
      <c r="C2" s="2" t="s">
        <v>29</v>
      </c>
      <c r="D2" s="2" t="s">
        <v>2</v>
      </c>
      <c r="E2" s="2" t="s">
        <v>29</v>
      </c>
    </row>
    <row r="3" spans="1:5">
      <c r="A3" s="3" t="s">
        <v>485</v>
      </c>
    </row>
    <row r="4" spans="1:5">
      <c r="A4" s="4" t="s">
        <v>35</v>
      </c>
      <c r="B4" s="7" t="n">
        <v>235</v>
      </c>
      <c r="C4" s="7" t="n">
        <v>46</v>
      </c>
      <c r="D4" s="7" t="n">
        <v>-31817</v>
      </c>
      <c r="E4" s="7" t="n">
        <v>-76660</v>
      </c>
    </row>
    <row r="5" spans="1:5">
      <c r="A5" s="4" t="s">
        <v>486</v>
      </c>
    </row>
    <row r="6" spans="1:5">
      <c r="A6" s="3" t="s">
        <v>485</v>
      </c>
    </row>
    <row r="7" spans="1:5">
      <c r="A7" s="4" t="s">
        <v>35</v>
      </c>
      <c r="D7" s="5" t="n">
        <v>200</v>
      </c>
    </row>
    <row r="8" spans="1:5">
      <c r="A8" s="4" t="s">
        <v>487</v>
      </c>
      <c r="D8" s="5" t="n">
        <v>450</v>
      </c>
    </row>
    <row r="9" spans="1:5">
      <c r="A9" s="4" t="s">
        <v>488</v>
      </c>
      <c r="D9" s="5" t="n">
        <v>200</v>
      </c>
    </row>
    <row r="10" spans="1:5">
      <c r="A10" s="4" t="s">
        <v>489</v>
      </c>
    </row>
    <row r="11" spans="1:5">
      <c r="A11" s="3" t="s">
        <v>485</v>
      </c>
    </row>
    <row r="12" spans="1:5">
      <c r="A12" s="4" t="s">
        <v>490</v>
      </c>
      <c r="D12" s="7" t="n">
        <v>3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8"/>
    <col customWidth="1" max="3" min="3" width="18"/>
  </cols>
  <sheetData>
    <row r="1" spans="1:3">
      <c r="A1" s="1" t="s">
        <v>491</v>
      </c>
      <c r="B1" s="2" t="s">
        <v>1</v>
      </c>
    </row>
    <row r="2" spans="1:3">
      <c r="B2" s="2" t="s">
        <v>492</v>
      </c>
      <c r="C2" s="2" t="s">
        <v>493</v>
      </c>
    </row>
    <row r="3" spans="1:3">
      <c r="A3" s="3" t="s">
        <v>494</v>
      </c>
    </row>
    <row r="4" spans="1:3">
      <c r="A4" s="4" t="s">
        <v>495</v>
      </c>
      <c r="B4" s="4" t="s">
        <v>496</v>
      </c>
      <c r="C4" s="4" t="s">
        <v>424</v>
      </c>
    </row>
    <row r="5" spans="1:3">
      <c r="A5" s="4" t="s">
        <v>497</v>
      </c>
      <c r="B5" s="4" t="s">
        <v>498</v>
      </c>
      <c r="C5" s="4" t="s">
        <v>4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501</v>
      </c>
      <c r="C1" s="2" t="s">
        <v>2</v>
      </c>
      <c r="D1" s="2" t="s">
        <v>502</v>
      </c>
      <c r="E1" s="2" t="s">
        <v>29</v>
      </c>
      <c r="F1" s="2" t="s">
        <v>502</v>
      </c>
      <c r="G1" s="2" t="s">
        <v>2</v>
      </c>
      <c r="H1" s="2" t="s">
        <v>29</v>
      </c>
    </row>
    <row r="2" spans="1:8">
      <c r="A2" s="3" t="s">
        <v>503</v>
      </c>
    </row>
    <row r="3" spans="1:8">
      <c r="A3" s="4" t="s">
        <v>504</v>
      </c>
      <c r="C3" s="7" t="n">
        <v>200</v>
      </c>
    </row>
    <row r="4" spans="1:8">
      <c r="A4" s="4" t="s">
        <v>129</v>
      </c>
      <c r="C4" s="5" t="n">
        <v>300</v>
      </c>
      <c r="D4" s="7" t="n">
        <v>200</v>
      </c>
      <c r="G4" s="7" t="n">
        <v>509</v>
      </c>
      <c r="H4" s="7" t="n">
        <v>0</v>
      </c>
    </row>
    <row r="5" spans="1:8">
      <c r="A5" s="4" t="s">
        <v>35</v>
      </c>
      <c r="C5" s="5" t="n">
        <v>235</v>
      </c>
      <c r="E5" s="7" t="n">
        <v>46</v>
      </c>
      <c r="G5" s="5" t="n">
        <v>-31817</v>
      </c>
      <c r="H5" s="5" t="n">
        <v>-76660</v>
      </c>
    </row>
    <row r="6" spans="1:8">
      <c r="A6" s="4" t="s">
        <v>310</v>
      </c>
      <c r="G6" s="5" t="n">
        <v>700</v>
      </c>
    </row>
    <row r="7" spans="1:8">
      <c r="A7" s="4" t="s">
        <v>505</v>
      </c>
      <c r="C7" s="5" t="n">
        <v>245</v>
      </c>
      <c r="G7" s="5" t="n">
        <v>1423</v>
      </c>
    </row>
    <row r="8" spans="1:8">
      <c r="A8" s="4" t="s">
        <v>506</v>
      </c>
      <c r="C8" s="5" t="n">
        <v>1200</v>
      </c>
    </row>
    <row r="9" spans="1:8">
      <c r="A9" s="4" t="s">
        <v>267</v>
      </c>
    </row>
    <row r="10" spans="1:8">
      <c r="A10" s="3" t="s">
        <v>503</v>
      </c>
    </row>
    <row r="11" spans="1:8">
      <c r="A11" s="4" t="s">
        <v>507</v>
      </c>
      <c r="B11" s="7" t="n">
        <v>60000</v>
      </c>
    </row>
    <row r="12" spans="1:8">
      <c r="A12" s="4" t="s">
        <v>508</v>
      </c>
      <c r="B12" s="5" t="n">
        <v>40500</v>
      </c>
    </row>
    <row r="13" spans="1:8">
      <c r="A13" s="4" t="s">
        <v>35</v>
      </c>
      <c r="B13" s="7" t="n">
        <v>32100</v>
      </c>
      <c r="C13" s="5" t="n">
        <v>-235</v>
      </c>
      <c r="E13" s="7" t="n">
        <v>0</v>
      </c>
      <c r="G13" s="5" t="n">
        <v>32418</v>
      </c>
      <c r="H13" s="7" t="n">
        <v>0</v>
      </c>
    </row>
    <row r="14" spans="1:8">
      <c r="A14" s="4" t="s">
        <v>310</v>
      </c>
      <c r="G14" s="7" t="n">
        <v>700</v>
      </c>
    </row>
    <row r="15" spans="1:8">
      <c r="A15" s="4" t="s">
        <v>505</v>
      </c>
      <c r="C15" s="7" t="n">
        <v>200</v>
      </c>
      <c r="F15" s="7" t="n">
        <v>1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09</v>
      </c>
      <c r="B1" s="2" t="s">
        <v>28</v>
      </c>
      <c r="C1" s="2" t="s">
        <v>510</v>
      </c>
      <c r="D1" s="2" t="s">
        <v>1</v>
      </c>
    </row>
    <row r="2" spans="1:4">
      <c r="B2" s="2" t="s">
        <v>2</v>
      </c>
      <c r="C2" s="2" t="s">
        <v>502</v>
      </c>
      <c r="D2" s="2" t="s">
        <v>2</v>
      </c>
    </row>
    <row r="3" spans="1:4">
      <c r="A3" s="3" t="s">
        <v>511</v>
      </c>
    </row>
    <row r="4" spans="1:4">
      <c r="A4" s="4" t="s">
        <v>512</v>
      </c>
      <c r="B4" s="7" t="n">
        <v>1052</v>
      </c>
      <c r="C4" s="7" t="n">
        <v>0</v>
      </c>
      <c r="D4" s="7" t="n">
        <v>0</v>
      </c>
    </row>
    <row r="5" spans="1:4">
      <c r="A5" s="4" t="s">
        <v>513</v>
      </c>
      <c r="B5" s="5" t="n">
        <v>245</v>
      </c>
      <c r="D5" s="5" t="n">
        <v>1423</v>
      </c>
    </row>
    <row r="6" spans="1:4">
      <c r="A6" s="4" t="s">
        <v>514</v>
      </c>
      <c r="B6" s="5" t="n">
        <v>-103</v>
      </c>
      <c r="D6" s="5" t="n">
        <v>-229</v>
      </c>
    </row>
    <row r="7" spans="1:4">
      <c r="A7" s="4" t="s">
        <v>515</v>
      </c>
      <c r="B7" s="7" t="n">
        <v>1194</v>
      </c>
      <c r="C7" s="7" t="n">
        <v>1052</v>
      </c>
      <c r="D7" s="7" t="n">
        <v>11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6</v>
      </c>
      <c r="B1" s="2" t="s">
        <v>501</v>
      </c>
      <c r="C1" s="2" t="s">
        <v>2</v>
      </c>
      <c r="D1" s="2" t="s">
        <v>29</v>
      </c>
      <c r="E1" s="2" t="s">
        <v>2</v>
      </c>
      <c r="F1" s="2" t="s">
        <v>29</v>
      </c>
    </row>
    <row r="2" spans="1:6">
      <c r="A2" s="3" t="s">
        <v>262</v>
      </c>
    </row>
    <row r="3" spans="1:6">
      <c r="A3" s="4" t="s">
        <v>30</v>
      </c>
      <c r="C3" s="7" t="n">
        <v>30323</v>
      </c>
      <c r="D3" s="7" t="n">
        <v>35345</v>
      </c>
      <c r="E3" s="7" t="n">
        <v>90385</v>
      </c>
      <c r="F3" s="7" t="n">
        <v>118357</v>
      </c>
    </row>
    <row r="4" spans="1:6">
      <c r="A4" s="4" t="s">
        <v>292</v>
      </c>
      <c r="C4" s="5" t="n">
        <v>23971</v>
      </c>
      <c r="D4" s="5" t="n">
        <v>27986</v>
      </c>
      <c r="E4" s="5" t="n">
        <v>71505</v>
      </c>
      <c r="F4" s="5" t="n">
        <v>93120</v>
      </c>
    </row>
    <row r="5" spans="1:6">
      <c r="A5" s="4" t="s">
        <v>34</v>
      </c>
      <c r="C5" s="5" t="n">
        <v>806</v>
      </c>
      <c r="D5" s="5" t="n">
        <v>880</v>
      </c>
      <c r="E5" s="5" t="n">
        <v>2384</v>
      </c>
      <c r="F5" s="5" t="n">
        <v>2739</v>
      </c>
    </row>
    <row r="6" spans="1:6">
      <c r="A6" s="4" t="s">
        <v>35</v>
      </c>
      <c r="C6" s="5" t="n">
        <v>235</v>
      </c>
      <c r="D6" s="5" t="n">
        <v>46</v>
      </c>
      <c r="E6" s="5" t="n">
        <v>-31817</v>
      </c>
      <c r="F6" s="5" t="n">
        <v>-76660</v>
      </c>
    </row>
    <row r="7" spans="1:6">
      <c r="A7" s="4" t="s">
        <v>517</v>
      </c>
      <c r="C7" s="5" t="n">
        <v>2957</v>
      </c>
      <c r="D7" s="5" t="n">
        <v>3932</v>
      </c>
      <c r="E7" s="5" t="n">
        <v>40649</v>
      </c>
      <c r="F7" s="5" t="n">
        <v>91364</v>
      </c>
    </row>
    <row r="8" spans="1:6">
      <c r="A8" s="4" t="s">
        <v>40</v>
      </c>
      <c r="C8" s="5" t="n">
        <v>1546</v>
      </c>
      <c r="D8" s="5" t="n">
        <v>3000</v>
      </c>
      <c r="E8" s="5" t="n">
        <v>5902</v>
      </c>
      <c r="F8" s="5" t="n">
        <v>12214</v>
      </c>
    </row>
    <row r="9" spans="1:6">
      <c r="A9" s="4" t="s">
        <v>518</v>
      </c>
      <c r="C9" s="5" t="n">
        <v>1451</v>
      </c>
      <c r="D9" s="5" t="n">
        <v>803</v>
      </c>
      <c r="E9" s="5" t="n">
        <v>34068</v>
      </c>
      <c r="F9" s="5" t="n">
        <v>76512</v>
      </c>
    </row>
    <row r="10" spans="1:6">
      <c r="A10" s="4" t="s">
        <v>267</v>
      </c>
    </row>
    <row r="11" spans="1:6">
      <c r="A11" s="3" t="s">
        <v>262</v>
      </c>
    </row>
    <row r="12" spans="1:6">
      <c r="A12" s="4" t="s">
        <v>30</v>
      </c>
      <c r="C12" s="5" t="n">
        <v>-13</v>
      </c>
      <c r="D12" s="5" t="n">
        <v>6218</v>
      </c>
      <c r="E12" s="5" t="n">
        <v>712</v>
      </c>
      <c r="F12" s="5" t="n">
        <v>18974</v>
      </c>
    </row>
    <row r="13" spans="1:6">
      <c r="A13" s="4" t="s">
        <v>292</v>
      </c>
      <c r="C13" s="5" t="n">
        <v>-208</v>
      </c>
      <c r="D13" s="5" t="n">
        <v>4797</v>
      </c>
      <c r="E13" s="5" t="n">
        <v>485</v>
      </c>
      <c r="F13" s="5" t="n">
        <v>14536</v>
      </c>
    </row>
    <row r="14" spans="1:6">
      <c r="A14" s="4" t="s">
        <v>34</v>
      </c>
      <c r="C14" s="5" t="n">
        <v>0</v>
      </c>
      <c r="D14" s="5" t="n">
        <v>146</v>
      </c>
      <c r="E14" s="5" t="n">
        <v>0</v>
      </c>
      <c r="F14" s="5" t="n">
        <v>425</v>
      </c>
    </row>
    <row r="15" spans="1:6">
      <c r="A15" s="4" t="s">
        <v>35</v>
      </c>
      <c r="B15" s="7" t="n">
        <v>32100</v>
      </c>
      <c r="C15" s="5" t="n">
        <v>-235</v>
      </c>
      <c r="D15" s="5" t="n">
        <v>0</v>
      </c>
      <c r="E15" s="5" t="n">
        <v>32418</v>
      </c>
      <c r="F15" s="5" t="n">
        <v>0</v>
      </c>
    </row>
    <row r="16" spans="1:6">
      <c r="A16" s="4" t="s">
        <v>517</v>
      </c>
      <c r="C16" s="5" t="n">
        <v>-40</v>
      </c>
      <c r="D16" s="5" t="n">
        <v>1275</v>
      </c>
      <c r="E16" s="5" t="n">
        <v>32645</v>
      </c>
      <c r="F16" s="5" t="n">
        <v>4013</v>
      </c>
    </row>
    <row r="17" spans="1:6">
      <c r="A17" s="4" t="s">
        <v>40</v>
      </c>
      <c r="C17" s="5" t="n">
        <v>0</v>
      </c>
      <c r="D17" s="5" t="n">
        <v>844</v>
      </c>
      <c r="E17" s="5" t="n">
        <v>592</v>
      </c>
      <c r="F17" s="5" t="n">
        <v>2478</v>
      </c>
    </row>
    <row r="18" spans="1:6">
      <c r="A18" s="4" t="s">
        <v>518</v>
      </c>
      <c r="C18" s="7" t="n">
        <v>-40</v>
      </c>
      <c r="D18" s="7" t="n">
        <v>431</v>
      </c>
      <c r="E18" s="7" t="n">
        <v>32053</v>
      </c>
      <c r="F18" s="7" t="n">
        <v>15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8</v>
      </c>
      <c r="D1" s="2" t="s">
        <v>1</v>
      </c>
    </row>
    <row r="2" spans="1:5">
      <c r="B2" s="2" t="s">
        <v>2</v>
      </c>
      <c r="C2" s="2" t="s">
        <v>29</v>
      </c>
      <c r="D2" s="2" t="s">
        <v>2</v>
      </c>
      <c r="E2" s="2" t="s">
        <v>29</v>
      </c>
    </row>
    <row r="3" spans="1:5">
      <c r="A3" s="3" t="s">
        <v>503</v>
      </c>
    </row>
    <row r="4" spans="1:5">
      <c r="A4" s="4" t="s">
        <v>520</v>
      </c>
      <c r="B4" s="7" t="n">
        <v>30335</v>
      </c>
      <c r="C4" s="7" t="n">
        <v>29126</v>
      </c>
      <c r="D4" s="7" t="n">
        <v>89672</v>
      </c>
      <c r="E4" s="7" t="n">
        <v>91571</v>
      </c>
    </row>
    <row r="5" spans="1:5">
      <c r="A5" s="4" t="s">
        <v>521</v>
      </c>
      <c r="B5" s="5" t="n">
        <v>24144</v>
      </c>
      <c r="C5" s="5" t="n">
        <v>23004</v>
      </c>
      <c r="D5" s="5" t="n">
        <v>70978</v>
      </c>
      <c r="E5" s="5" t="n">
        <v>71378</v>
      </c>
    </row>
    <row r="6" spans="1:5">
      <c r="A6" s="4" t="s">
        <v>522</v>
      </c>
      <c r="B6" s="5" t="n">
        <v>1113</v>
      </c>
      <c r="C6" s="5" t="n">
        <v>437</v>
      </c>
      <c r="D6" s="5" t="n">
        <v>2502</v>
      </c>
      <c r="E6" s="5" t="n">
        <v>1720</v>
      </c>
    </row>
    <row r="7" spans="1:5">
      <c r="A7" s="4" t="s">
        <v>523</v>
      </c>
      <c r="B7" s="7" t="n">
        <v>276</v>
      </c>
      <c r="C7" s="7" t="n">
        <v>-274</v>
      </c>
      <c r="D7" s="7" t="n">
        <v>106</v>
      </c>
      <c r="E7" s="7" t="n">
        <v>-638</v>
      </c>
    </row>
    <row r="8" spans="1:5">
      <c r="A8" s="4" t="s">
        <v>524</v>
      </c>
      <c r="B8" s="8" t="n">
        <v>0.02</v>
      </c>
      <c r="C8" s="8" t="n">
        <v>-0.02</v>
      </c>
      <c r="D8" s="8" t="n">
        <v>0.01</v>
      </c>
      <c r="E8" s="8" t="n">
        <v>-0.05</v>
      </c>
    </row>
    <row r="9" spans="1:5">
      <c r="A9" s="4" t="s">
        <v>525</v>
      </c>
      <c r="B9" s="8" t="n">
        <v>0.02</v>
      </c>
      <c r="C9" s="8" t="n">
        <v>-0.02</v>
      </c>
      <c r="D9" s="8" t="n">
        <v>0.01</v>
      </c>
      <c r="E9" s="8" t="n">
        <v>-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61</v>
      </c>
    </row>
    <row r="2" spans="1:3">
      <c r="A2" s="4" t="s">
        <v>23</v>
      </c>
    </row>
    <row r="3" spans="1:3">
      <c r="A3" s="4" t="s">
        <v>102</v>
      </c>
      <c r="B3" s="8" t="n">
        <v>0.01</v>
      </c>
      <c r="C3" s="8" t="n">
        <v>0.01</v>
      </c>
    </row>
    <row r="4" spans="1:3">
      <c r="A4" s="4" t="s">
        <v>103</v>
      </c>
      <c r="B4" s="5" t="n">
        <v>42500000</v>
      </c>
      <c r="C4" s="5" t="n">
        <v>42500000</v>
      </c>
    </row>
    <row r="5" spans="1:3">
      <c r="A5" s="4" t="s">
        <v>104</v>
      </c>
      <c r="B5" s="5" t="n">
        <v>11777013</v>
      </c>
      <c r="C5" s="5" t="n">
        <v>11649440</v>
      </c>
    </row>
    <row r="6" spans="1:3">
      <c r="A6" s="4" t="s">
        <v>105</v>
      </c>
      <c r="B6" s="5" t="n">
        <v>11777013</v>
      </c>
      <c r="C6" s="5" t="n">
        <v>11649440</v>
      </c>
    </row>
    <row r="7" spans="1:3">
      <c r="A7" s="4" t="s">
        <v>25</v>
      </c>
    </row>
    <row r="8" spans="1:3">
      <c r="A8" s="4" t="s">
        <v>102</v>
      </c>
      <c r="B8" s="8" t="n">
        <v>0.01</v>
      </c>
      <c r="C8" s="8" t="n">
        <v>0.01</v>
      </c>
    </row>
    <row r="9" spans="1:3">
      <c r="A9" s="4" t="s">
        <v>103</v>
      </c>
      <c r="B9" s="5" t="n">
        <v>7500000</v>
      </c>
      <c r="C9" s="5" t="n">
        <v>7500000</v>
      </c>
    </row>
    <row r="10" spans="1:3">
      <c r="A10" s="4" t="s">
        <v>104</v>
      </c>
      <c r="B10" s="5" t="n">
        <v>1242366</v>
      </c>
      <c r="C10" s="5" t="n">
        <v>1142366</v>
      </c>
    </row>
    <row r="11" spans="1:3">
      <c r="A11" s="4" t="s">
        <v>105</v>
      </c>
      <c r="B11" s="5" t="n">
        <v>1242366</v>
      </c>
      <c r="C11" s="5" t="n">
        <v>1142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25"/>
    <col customWidth="1" max="6" min="6" width="33"/>
    <col customWidth="1" max="7" min="7" width="33"/>
  </cols>
  <sheetData>
    <row r="1" spans="1:7">
      <c r="A1" s="1" t="s">
        <v>106</v>
      </c>
      <c r="B1" s="2" t="s">
        <v>107</v>
      </c>
      <c r="C1" s="2" t="s">
        <v>108</v>
      </c>
      <c r="D1" s="2" t="s">
        <v>109</v>
      </c>
      <c r="E1" s="2" t="s">
        <v>110</v>
      </c>
      <c r="F1" s="2" t="s">
        <v>111</v>
      </c>
      <c r="G1" s="2" t="s">
        <v>112</v>
      </c>
    </row>
    <row r="2" spans="1:7">
      <c r="A2" s="4" t="s">
        <v>113</v>
      </c>
      <c r="B2" s="7" t="n">
        <v>78263</v>
      </c>
      <c r="C2" s="7" t="n">
        <v>594708</v>
      </c>
      <c r="D2" s="7" t="n">
        <v>-547252</v>
      </c>
      <c r="E2" s="7" t="n">
        <v>30680</v>
      </c>
      <c r="F2" s="7" t="n">
        <v>11</v>
      </c>
      <c r="G2" s="7" t="n">
        <v>116</v>
      </c>
    </row>
    <row r="3" spans="1:7">
      <c r="A3" s="4" t="s">
        <v>114</v>
      </c>
      <c r="F3" s="5" t="n">
        <v>1142366</v>
      </c>
      <c r="G3" s="5" t="n">
        <v>11649440</v>
      </c>
    </row>
    <row r="4" spans="1:7">
      <c r="A4" s="4" t="s">
        <v>115</v>
      </c>
      <c r="B4" s="5" t="n">
        <v>26220</v>
      </c>
      <c r="D4" s="5" t="n">
        <v>23824</v>
      </c>
      <c r="E4" s="5" t="n">
        <v>2396</v>
      </c>
    </row>
    <row r="5" spans="1:7">
      <c r="A5" s="4" t="s">
        <v>116</v>
      </c>
      <c r="B5" s="5" t="n">
        <v>850</v>
      </c>
      <c r="C5" s="5" t="n">
        <v>849</v>
      </c>
      <c r="F5" s="7" t="n">
        <v>1</v>
      </c>
      <c r="G5" s="7" t="n">
        <v>0</v>
      </c>
    </row>
    <row r="6" spans="1:7">
      <c r="A6" s="4" t="s">
        <v>117</v>
      </c>
      <c r="F6" s="5" t="n">
        <v>100000</v>
      </c>
      <c r="G6" s="5" t="n">
        <v>-14095</v>
      </c>
    </row>
    <row r="7" spans="1:7">
      <c r="A7" s="4" t="s">
        <v>118</v>
      </c>
      <c r="B7" s="5" t="n">
        <v>345</v>
      </c>
      <c r="C7" s="5" t="n">
        <v>343</v>
      </c>
      <c r="G7" s="7" t="n">
        <v>2</v>
      </c>
    </row>
    <row r="8" spans="1:7">
      <c r="A8" s="4" t="s">
        <v>119</v>
      </c>
      <c r="B8" s="5" t="n">
        <v>-3792</v>
      </c>
      <c r="E8" s="5" t="n">
        <v>-3792</v>
      </c>
    </row>
    <row r="9" spans="1:7">
      <c r="A9" s="4" t="s">
        <v>120</v>
      </c>
      <c r="B9" s="7" t="n">
        <v>101886</v>
      </c>
      <c r="C9" s="7" t="n">
        <v>595900</v>
      </c>
      <c r="D9" s="7" t="n">
        <v>-523428</v>
      </c>
      <c r="E9" s="7" t="n">
        <v>29284</v>
      </c>
      <c r="F9" s="7" t="n">
        <v>12</v>
      </c>
      <c r="G9" s="7" t="n">
        <v>118</v>
      </c>
    </row>
    <row r="10" spans="1:7">
      <c r="A10" s="4" t="s">
        <v>121</v>
      </c>
      <c r="F10" s="5" t="n">
        <v>1242366</v>
      </c>
      <c r="G10" s="5" t="n">
        <v>11777013</v>
      </c>
    </row>
    <row r="11" spans="1:7">
      <c r="A11" s="4" t="s">
        <v>122</v>
      </c>
      <c r="B11" s="5" t="n">
        <v>141668</v>
      </c>
      <c r="G11" s="5" t="n">
        <v>1416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9</v>
      </c>
    </row>
    <row r="3" spans="1:3">
      <c r="A3" s="3" t="s">
        <v>124</v>
      </c>
    </row>
    <row r="4" spans="1:3">
      <c r="A4" s="4" t="s">
        <v>125</v>
      </c>
      <c r="B4" s="7" t="n">
        <v>26220</v>
      </c>
      <c r="C4" s="7" t="n">
        <v>71769</v>
      </c>
    </row>
    <row r="5" spans="1:3">
      <c r="A5" s="3" t="s">
        <v>126</v>
      </c>
    </row>
    <row r="6" spans="1:3">
      <c r="A6" s="4" t="s">
        <v>35</v>
      </c>
      <c r="B6" s="5" t="n">
        <v>-31817</v>
      </c>
      <c r="C6" s="5" t="n">
        <v>-76660</v>
      </c>
    </row>
    <row r="7" spans="1:3">
      <c r="A7" s="4" t="s">
        <v>34</v>
      </c>
      <c r="B7" s="5" t="n">
        <v>2384</v>
      </c>
      <c r="C7" s="5" t="n">
        <v>2739</v>
      </c>
    </row>
    <row r="8" spans="1:3">
      <c r="A8" s="4" t="s">
        <v>127</v>
      </c>
      <c r="B8" s="5" t="n">
        <v>1000</v>
      </c>
      <c r="C8" s="5" t="n">
        <v>2011</v>
      </c>
    </row>
    <row r="9" spans="1:3">
      <c r="A9" s="4" t="s">
        <v>128</v>
      </c>
      <c r="B9" s="5" t="n">
        <v>62</v>
      </c>
      <c r="C9" s="5" t="n">
        <v>474</v>
      </c>
    </row>
    <row r="10" spans="1:3">
      <c r="A10" s="4" t="s">
        <v>41</v>
      </c>
      <c r="B10" s="5" t="n">
        <v>771</v>
      </c>
      <c r="C10" s="5" t="n">
        <v>2662</v>
      </c>
    </row>
    <row r="11" spans="1:3">
      <c r="A11" s="4" t="s">
        <v>129</v>
      </c>
      <c r="B11" s="5" t="n">
        <v>509</v>
      </c>
      <c r="C11" s="5" t="n">
        <v>0</v>
      </c>
    </row>
    <row r="12" spans="1:3">
      <c r="A12" s="4" t="s">
        <v>130</v>
      </c>
      <c r="B12" s="5" t="n">
        <v>684</v>
      </c>
      <c r="C12" s="5" t="n">
        <v>743</v>
      </c>
    </row>
    <row r="13" spans="1:3">
      <c r="A13" s="4" t="s">
        <v>131</v>
      </c>
      <c r="B13" s="5" t="n">
        <v>-3726</v>
      </c>
      <c r="C13" s="5" t="n">
        <v>1881</v>
      </c>
    </row>
    <row r="14" spans="1:3">
      <c r="A14" s="4" t="s">
        <v>132</v>
      </c>
      <c r="B14" s="5" t="n">
        <v>1288</v>
      </c>
      <c r="C14" s="5" t="n">
        <v>2016</v>
      </c>
    </row>
    <row r="15" spans="1:3">
      <c r="A15" s="4" t="s">
        <v>36</v>
      </c>
      <c r="B15" s="5" t="n">
        <v>57</v>
      </c>
      <c r="C15" s="5" t="n">
        <v>13</v>
      </c>
    </row>
    <row r="16" spans="1:3">
      <c r="A16" s="3" t="s">
        <v>133</v>
      </c>
    </row>
    <row r="17" spans="1:3">
      <c r="A17" s="4" t="s">
        <v>134</v>
      </c>
      <c r="B17" s="5" t="n">
        <v>-1653</v>
      </c>
      <c r="C17" s="5" t="n">
        <v>2467</v>
      </c>
    </row>
    <row r="18" spans="1:3">
      <c r="A18" s="4" t="s">
        <v>135</v>
      </c>
      <c r="B18" s="5" t="n">
        <v>786</v>
      </c>
      <c r="C18" s="5" t="n">
        <v>576</v>
      </c>
    </row>
    <row r="19" spans="1:3">
      <c r="A19" s="4" t="s">
        <v>136</v>
      </c>
      <c r="B19" s="5" t="n">
        <v>-429</v>
      </c>
      <c r="C19" s="5" t="n">
        <v>-483</v>
      </c>
    </row>
    <row r="20" spans="1:3">
      <c r="A20" s="4" t="s">
        <v>137</v>
      </c>
      <c r="B20" s="5" t="n">
        <v>-3578</v>
      </c>
      <c r="C20" s="5" t="n">
        <v>-11521</v>
      </c>
    </row>
    <row r="21" spans="1:3">
      <c r="A21" s="4" t="s">
        <v>82</v>
      </c>
      <c r="B21" s="5" t="n">
        <v>335</v>
      </c>
      <c r="C21" s="5" t="n">
        <v>109</v>
      </c>
    </row>
    <row r="22" spans="1:3">
      <c r="A22" s="4" t="s">
        <v>138</v>
      </c>
      <c r="B22" s="5" t="n">
        <v>10046</v>
      </c>
      <c r="C22" s="5" t="n">
        <v>-129</v>
      </c>
    </row>
    <row r="23" spans="1:3">
      <c r="A23" s="4" t="s">
        <v>139</v>
      </c>
      <c r="B23" s="5" t="n">
        <v>141</v>
      </c>
      <c r="C23" s="5" t="n">
        <v>-2092</v>
      </c>
    </row>
    <row r="24" spans="1:3">
      <c r="A24" s="4" t="s">
        <v>140</v>
      </c>
      <c r="B24" s="5" t="n">
        <v>3080</v>
      </c>
      <c r="C24" s="5" t="n">
        <v>-3425</v>
      </c>
    </row>
    <row r="25" spans="1:3">
      <c r="A25" s="3" t="s">
        <v>141</v>
      </c>
    </row>
    <row r="26" spans="1:3">
      <c r="A26" s="4" t="s">
        <v>142</v>
      </c>
      <c r="B26" s="5" t="n">
        <v>-155</v>
      </c>
      <c r="C26" s="5" t="n">
        <v>-1191</v>
      </c>
    </row>
    <row r="27" spans="1:3">
      <c r="A27" s="4" t="s">
        <v>143</v>
      </c>
      <c r="B27" s="5" t="n">
        <v>60171</v>
      </c>
      <c r="C27" s="5" t="n">
        <v>80130</v>
      </c>
    </row>
    <row r="28" spans="1:3">
      <c r="A28" s="4" t="s">
        <v>144</v>
      </c>
      <c r="B28" s="5" t="n">
        <v>60016</v>
      </c>
      <c r="C28" s="5" t="n">
        <v>78939</v>
      </c>
    </row>
    <row r="29" spans="1:3">
      <c r="A29" s="3" t="s">
        <v>145</v>
      </c>
    </row>
    <row r="30" spans="1:3">
      <c r="A30" s="4" t="s">
        <v>146</v>
      </c>
      <c r="B30" s="5" t="n">
        <v>-57850</v>
      </c>
      <c r="C30" s="5" t="n">
        <v>-98281</v>
      </c>
    </row>
    <row r="31" spans="1:3">
      <c r="A31" s="4" t="s">
        <v>147</v>
      </c>
      <c r="B31" s="5" t="n">
        <v>2500</v>
      </c>
      <c r="C31" s="5" t="n">
        <v>20690</v>
      </c>
    </row>
    <row r="32" spans="1:3">
      <c r="A32" s="4" t="s">
        <v>148</v>
      </c>
      <c r="B32" s="5" t="n">
        <v>0</v>
      </c>
      <c r="C32" s="5" t="n">
        <v>-1636</v>
      </c>
    </row>
    <row r="33" spans="1:3">
      <c r="A33" s="4" t="s">
        <v>119</v>
      </c>
      <c r="B33" s="5" t="n">
        <v>-3792</v>
      </c>
      <c r="C33" s="5" t="n">
        <v>-3556</v>
      </c>
    </row>
    <row r="34" spans="1:3">
      <c r="A34" s="4" t="s">
        <v>149</v>
      </c>
      <c r="B34" s="5" t="n">
        <v>343</v>
      </c>
      <c r="C34" s="5" t="n">
        <v>131</v>
      </c>
    </row>
    <row r="35" spans="1:3">
      <c r="A35" s="4" t="s">
        <v>150</v>
      </c>
      <c r="B35" s="5" t="n">
        <v>-437</v>
      </c>
      <c r="C35" s="5" t="n">
        <v>-275</v>
      </c>
    </row>
    <row r="36" spans="1:3">
      <c r="A36" s="4" t="s">
        <v>151</v>
      </c>
      <c r="B36" s="5" t="n">
        <v>-59236</v>
      </c>
      <c r="C36" s="5" t="n">
        <v>-82927</v>
      </c>
    </row>
    <row r="37" spans="1:3">
      <c r="A37" s="4" t="s">
        <v>152</v>
      </c>
      <c r="B37" s="5" t="n">
        <v>3860</v>
      </c>
      <c r="C37" s="5" t="n">
        <v>-7413</v>
      </c>
    </row>
    <row r="38" spans="1:3">
      <c r="A38" s="3" t="s">
        <v>153</v>
      </c>
    </row>
    <row r="39" spans="1:3">
      <c r="A39" s="4" t="s">
        <v>154</v>
      </c>
      <c r="B39" s="5" t="n">
        <v>6115</v>
      </c>
      <c r="C39" s="5" t="n">
        <v>13672</v>
      </c>
    </row>
    <row r="40" spans="1:3">
      <c r="A40" s="4" t="s">
        <v>155</v>
      </c>
      <c r="B40" s="5" t="n">
        <v>9975</v>
      </c>
      <c r="C40" s="5" t="n">
        <v>6259</v>
      </c>
    </row>
    <row r="41" spans="1:3">
      <c r="A41" s="3" t="s">
        <v>156</v>
      </c>
    </row>
    <row r="42" spans="1:3">
      <c r="A42" s="4" t="s">
        <v>157</v>
      </c>
      <c r="B42" s="5" t="n">
        <v>4464</v>
      </c>
      <c r="C42" s="5" t="n">
        <v>10558</v>
      </c>
    </row>
    <row r="43" spans="1:3">
      <c r="A43" s="4" t="s">
        <v>158</v>
      </c>
      <c r="B43" s="5" t="n">
        <v>-467</v>
      </c>
      <c r="C43" s="5" t="n">
        <v>2178</v>
      </c>
    </row>
    <row r="44" spans="1:3">
      <c r="A44" s="3" t="s">
        <v>159</v>
      </c>
    </row>
    <row r="45" spans="1:3">
      <c r="A45" s="4" t="s">
        <v>160</v>
      </c>
      <c r="B45" s="7" t="n">
        <v>1288</v>
      </c>
      <c r="C45" s="7" t="n">
        <v>2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7:47:24Z</dcterms:created>
  <dcterms:modified xmlns:dcterms="http://purl.org/dc/terms/" xmlns:xsi="http://www.w3.org/2001/XMLSchema-instance" xsi:type="dcterms:W3CDTF">2019-01-09T17:47:24Z</dcterms:modified>
</cp:coreProperties>
</file>